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Inventories" sheetId="9" state="visible" r:id="rId9"/>
    <sheet xmlns:r="http://schemas.openxmlformats.org/officeDocument/2006/relationships" name="Term Notes Payable" sheetId="10" state="visible" r:id="rId10"/>
    <sheet xmlns:r="http://schemas.openxmlformats.org/officeDocument/2006/relationships" name="Fair Value Of Financial Instrum" sheetId="11" state="visible" r:id="rId11"/>
    <sheet xmlns:r="http://schemas.openxmlformats.org/officeDocument/2006/relationships" name="Leases" sheetId="12" state="visible" r:id="rId12"/>
    <sheet xmlns:r="http://schemas.openxmlformats.org/officeDocument/2006/relationships" name="Shareholders' Equity" sheetId="13" state="visible" r:id="rId13"/>
    <sheet xmlns:r="http://schemas.openxmlformats.org/officeDocument/2006/relationships" name="Revenue"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Income (Loss) Per Share" sheetId="17" state="visible" r:id="rId17"/>
    <sheet xmlns:r="http://schemas.openxmlformats.org/officeDocument/2006/relationships" name="Segment Information" sheetId="18" state="visible" r:id="rId18"/>
    <sheet xmlns:r="http://schemas.openxmlformats.org/officeDocument/2006/relationships" name="Investment In FC Organizational" sheetId="19" state="visible" r:id="rId19"/>
    <sheet xmlns:r="http://schemas.openxmlformats.org/officeDocument/2006/relationships" name="Subsequent Events" sheetId="20" state="visible" r:id="rId20"/>
    <sheet xmlns:r="http://schemas.openxmlformats.org/officeDocument/2006/relationships" name="Basis Of Presentation (Policy)" sheetId="21" state="visible" r:id="rId21"/>
    <sheet xmlns:r="http://schemas.openxmlformats.org/officeDocument/2006/relationships" name="Inventories (Tables)" sheetId="22" state="visible" r:id="rId22"/>
    <sheet xmlns:r="http://schemas.openxmlformats.org/officeDocument/2006/relationships" name="Term Notes Payable (Tables)" sheetId="23" state="visible" r:id="rId23"/>
    <sheet xmlns:r="http://schemas.openxmlformats.org/officeDocument/2006/relationships" name="Fair Value Of Financial Instr_2" sheetId="24" state="visible" r:id="rId24"/>
    <sheet xmlns:r="http://schemas.openxmlformats.org/officeDocument/2006/relationships" name="Leases (Tables)" sheetId="25" state="visible" r:id="rId25"/>
    <sheet xmlns:r="http://schemas.openxmlformats.org/officeDocument/2006/relationships" name="Stock-Based Compensation (Table" sheetId="26" state="visible" r:id="rId26"/>
    <sheet xmlns:r="http://schemas.openxmlformats.org/officeDocument/2006/relationships" name="Income (Loss) Per Share (Tables" sheetId="27" state="visible" r:id="rId27"/>
    <sheet xmlns:r="http://schemas.openxmlformats.org/officeDocument/2006/relationships" name="Segment Information (Tables)" sheetId="28" state="visible" r:id="rId28"/>
    <sheet xmlns:r="http://schemas.openxmlformats.org/officeDocument/2006/relationships" name="Basis Of Presentation (Narrativ" sheetId="29" state="visible" r:id="rId29"/>
    <sheet xmlns:r="http://schemas.openxmlformats.org/officeDocument/2006/relationships" name="Inventories (Components Of Inve" sheetId="30" state="visible" r:id="rId30"/>
    <sheet xmlns:r="http://schemas.openxmlformats.org/officeDocument/2006/relationships" name="Term Notes Payable (Narrative) " sheetId="31" state="visible" r:id="rId31"/>
    <sheet xmlns:r="http://schemas.openxmlformats.org/officeDocument/2006/relationships" name="Term Notes Payable (Future Prin" sheetId="32" state="visible" r:id="rId32"/>
    <sheet xmlns:r="http://schemas.openxmlformats.org/officeDocument/2006/relationships" name="Fair Value Of Financial Instr_3" sheetId="33" state="visible" r:id="rId33"/>
    <sheet xmlns:r="http://schemas.openxmlformats.org/officeDocument/2006/relationships" name="Fair Value Of Financial Instr_4" sheetId="34" state="visible" r:id="rId34"/>
    <sheet xmlns:r="http://schemas.openxmlformats.org/officeDocument/2006/relationships" name="Leases (Narrative) (Details)" sheetId="35" state="visible" r:id="rId35"/>
    <sheet xmlns:r="http://schemas.openxmlformats.org/officeDocument/2006/relationships" name="Leases (Assets And Liabilities " sheetId="36" state="visible" r:id="rId36"/>
    <sheet xmlns:r="http://schemas.openxmlformats.org/officeDocument/2006/relationships" name="Leases (Future Minimum Lease Pa" sheetId="37" state="visible" r:id="rId37"/>
    <sheet xmlns:r="http://schemas.openxmlformats.org/officeDocument/2006/relationships" name="Leases (Future Minimum Lease _2" sheetId="38" state="visible" r:id="rId38"/>
    <sheet xmlns:r="http://schemas.openxmlformats.org/officeDocument/2006/relationships" name="Shareholders' Equity (Narrative" sheetId="39" state="visible" r:id="rId39"/>
    <sheet xmlns:r="http://schemas.openxmlformats.org/officeDocument/2006/relationships" name="Revenue (Narrative) (Details)" sheetId="40" state="visible" r:id="rId40"/>
    <sheet xmlns:r="http://schemas.openxmlformats.org/officeDocument/2006/relationships" name="Stock-Based Compensation (Narra" sheetId="41" state="visible" r:id="rId41"/>
    <sheet xmlns:r="http://schemas.openxmlformats.org/officeDocument/2006/relationships" name="Stock-Based Compensation (Total" sheetId="42" state="visible" r:id="rId42"/>
    <sheet xmlns:r="http://schemas.openxmlformats.org/officeDocument/2006/relationships" name="Stock-Based Compensation (Stock" sheetId="43" state="visible" r:id="rId43"/>
    <sheet xmlns:r="http://schemas.openxmlformats.org/officeDocument/2006/relationships" name="Stock-Based Compensation (Restr" sheetId="44" state="visible" r:id="rId44"/>
    <sheet xmlns:r="http://schemas.openxmlformats.org/officeDocument/2006/relationships" name="Income Taxes (Narrative) (Detai" sheetId="45" state="visible" r:id="rId45"/>
    <sheet xmlns:r="http://schemas.openxmlformats.org/officeDocument/2006/relationships" name="Income (Loss) Per Share (Comput" sheetId="46" state="visible" r:id="rId46"/>
    <sheet xmlns:r="http://schemas.openxmlformats.org/officeDocument/2006/relationships" name="Segment Information (Narrative)" sheetId="47" state="visible" r:id="rId47"/>
    <sheet xmlns:r="http://schemas.openxmlformats.org/officeDocument/2006/relationships" name="Segment Information (Schedule O" sheetId="48" state="visible" r:id="rId48"/>
    <sheet xmlns:r="http://schemas.openxmlformats.org/officeDocument/2006/relationships" name="Segment Information (Reconcilia" sheetId="49" state="visible" r:id="rId49"/>
    <sheet xmlns:r="http://schemas.openxmlformats.org/officeDocument/2006/relationships" name="Segment Information (Disaggrega" sheetId="50" state="visible" r:id="rId50"/>
    <sheet xmlns:r="http://schemas.openxmlformats.org/officeDocument/2006/relationships" name="Segment Information (Disaggre_2" sheetId="51" state="visible" r:id="rId51"/>
    <sheet xmlns:r="http://schemas.openxmlformats.org/officeDocument/2006/relationships" name="Investment In FC Organization_2" sheetId="52" state="visible" r:id="rId52"/>
    <sheet xmlns:r="http://schemas.openxmlformats.org/officeDocument/2006/relationships" name="Subsequent Events (Narrative) (" sheetId="53" state="visible" r:id="rId53"/>
  </sheets>
  <definedNames/>
  <calcPr calcId="124519" fullCalcOnLoad="1"/>
</workbook>
</file>

<file path=xl/sharedStrings.xml><?xml version="1.0" encoding="utf-8"?>
<sst xmlns="http://schemas.openxmlformats.org/spreadsheetml/2006/main" uniqueCount="523">
  <si>
    <t>Document And Entity Information - shares</t>
  </si>
  <si>
    <t>6 Months Ended</t>
  </si>
  <si>
    <t>Feb. 29, 2020</t>
  </si>
  <si>
    <t>Mar. 31, 2020</t>
  </si>
  <si>
    <t>Document And Entity Information [Abstract]</t>
  </si>
  <si>
    <t>Document Type</t>
  </si>
  <si>
    <t>10-Q</t>
  </si>
  <si>
    <t>Document Period End Date</t>
  </si>
  <si>
    <t>Feb. 29,
		2020</t>
  </si>
  <si>
    <t>Entity File Number</t>
  </si>
  <si>
    <t>1-11107</t>
  </si>
  <si>
    <t>Entity Registrant Name</t>
  </si>
  <si>
    <t>FRANKLIN COVEY CO</t>
  </si>
  <si>
    <t>Entity Incorporation, State Country Name</t>
  </si>
  <si>
    <t>Utah</t>
  </si>
  <si>
    <t>Entity Tax Identification Number</t>
  </si>
  <si>
    <t>870401551</t>
  </si>
  <si>
    <t>Entity Address, Address Line One</t>
  </si>
  <si>
    <t>2200 West Parkway Boulevard</t>
  </si>
  <si>
    <t>Entity Address, City or Town</t>
  </si>
  <si>
    <t>Salt Lake City</t>
  </si>
  <si>
    <t>Entity Address, State or Province</t>
  </si>
  <si>
    <t>Entity Address, Postal Zip Code</t>
  </si>
  <si>
    <t>84119-2099</t>
  </si>
  <si>
    <t>City Area Code</t>
  </si>
  <si>
    <t>801</t>
  </si>
  <si>
    <t>Local Phone Number</t>
  </si>
  <si>
    <t>817-1776</t>
  </si>
  <si>
    <t>Entity Current Reporting Status</t>
  </si>
  <si>
    <t>Yes</t>
  </si>
  <si>
    <t>Entity Filer Category</t>
  </si>
  <si>
    <t>Accelerated Filer</t>
  </si>
  <si>
    <t>Entity Small Business</t>
  </si>
  <si>
    <t>true</t>
  </si>
  <si>
    <t>Entity Emerging Growth Company</t>
  </si>
  <si>
    <t>false</t>
  </si>
  <si>
    <t>Entity Shell Company</t>
  </si>
  <si>
    <t>Entity Common Stock, Shares Outstanding</t>
  </si>
  <si>
    <t>Amendment Flag</t>
  </si>
  <si>
    <t>Entity Central Index Key</t>
  </si>
  <si>
    <t>0000886206</t>
  </si>
  <si>
    <t>Document Fiscal Period Focus</t>
  </si>
  <si>
    <t>Q2</t>
  </si>
  <si>
    <t>Document Fiscal Year Focus</t>
  </si>
  <si>
    <t>2020</t>
  </si>
  <si>
    <t>Current Fiscal Year End Date</t>
  </si>
  <si>
    <t>--08-31</t>
  </si>
  <si>
    <t>Condensed Consolidated Balance Sheets - USD ($) $ in Thousands</t>
  </si>
  <si>
    <t>Aug. 31, 2019</t>
  </si>
  <si>
    <t>Current assets:</t>
  </si>
  <si>
    <t>Cash and cash equivalents</t>
  </si>
  <si>
    <t>Accounts receivable, less allowance for doubtful accounts of $4,076 and $4,242</t>
  </si>
  <si>
    <t>Inventories</t>
  </si>
  <si>
    <t>Prepaid expenses and other current assets</t>
  </si>
  <si>
    <t>Total current assets</t>
  </si>
  <si>
    <t>Property and equipment, net</t>
  </si>
  <si>
    <t>Intangible assets, net</t>
  </si>
  <si>
    <t>Goodwill</t>
  </si>
  <si>
    <t>Deferred income tax assets</t>
  </si>
  <si>
    <t>Other long-term assets</t>
  </si>
  <si>
    <t>Total assets</t>
  </si>
  <si>
    <t>Current liabilities:</t>
  </si>
  <si>
    <t>Current portion of term notes payable</t>
  </si>
  <si>
    <t>Current portion of financing obligation</t>
  </si>
  <si>
    <t>Accounts payable</t>
  </si>
  <si>
    <t>Deferred subscription revenue</t>
  </si>
  <si>
    <t>Other deferred revenue</t>
  </si>
  <si>
    <t>Accrued liabilities</t>
  </si>
  <si>
    <t>Total current liabilities</t>
  </si>
  <si>
    <t>Term notes payable, less current portion</t>
  </si>
  <si>
    <t>Financing obligation, less current portion</t>
  </si>
  <si>
    <t>Other liabilities</t>
  </si>
  <si>
    <t>Deferred income tax liabilities</t>
  </si>
  <si>
    <t>Total liabilities</t>
  </si>
  <si>
    <t>Shareholders' equity:</t>
  </si>
  <si>
    <t>Common stock, $.05 par value; 40,000 shares authorized, 27,056 shares issued</t>
  </si>
  <si>
    <t>Additional paid-in capital</t>
  </si>
  <si>
    <t>Retained earnings</t>
  </si>
  <si>
    <t>Accumulated other comprehensive income</t>
  </si>
  <si>
    <t>Treasury stock at cost, 13,209 shares and 13,087 shares</t>
  </si>
  <si>
    <t>Total shareholders' equity</t>
  </si>
  <si>
    <t>Total liabilities and shareholders' equity</t>
  </si>
  <si>
    <t>Condensed Consolidated Balance Sheets (Parenthetical) - USD ($) $ in Thousands</t>
  </si>
  <si>
    <t>Condensed Consolidated Balance Sheets [Abstract]</t>
  </si>
  <si>
    <t>Allowance for doubtful accounts</t>
  </si>
  <si>
    <t>Common stock, par value</t>
  </si>
  <si>
    <t>Common stock, shares authorized</t>
  </si>
  <si>
    <t>Common stock, shares issued</t>
  </si>
  <si>
    <t>Treasury stock, shares</t>
  </si>
  <si>
    <t>Condensed Consolidated Statements Of Operations And Statements Of Comprehensive Income (Loss) - USD ($) shares in Thousands, $ in Thousands</t>
  </si>
  <si>
    <t>3 Months Ended</t>
  </si>
  <si>
    <t>Feb. 28, 2019</t>
  </si>
  <si>
    <t>Condensed Consolidated Statements Of Operations And Statements Of Comprehensive Income (Loss) [Abstract]</t>
  </si>
  <si>
    <t>Net sales</t>
  </si>
  <si>
    <t>Cost of sales</t>
  </si>
  <si>
    <t>Gross profit</t>
  </si>
  <si>
    <t>Selling, general, and administrative</t>
  </si>
  <si>
    <t>Depreciation</t>
  </si>
  <si>
    <t>Amortization</t>
  </si>
  <si>
    <t>Loss from operations</t>
  </si>
  <si>
    <t>Interest income</t>
  </si>
  <si>
    <t>Interest expense</t>
  </si>
  <si>
    <t>Discount accretion on related party receivable</t>
  </si>
  <si>
    <t>Loss before income taxes</t>
  </si>
  <si>
    <t>Income tax benefit</t>
  </si>
  <si>
    <t>Net income (loss)</t>
  </si>
  <si>
    <t>Net income (loss) per share:</t>
  </si>
  <si>
    <t>Basic and diluted</t>
  </si>
  <si>
    <t>Weighted average number of common shares:</t>
  </si>
  <si>
    <t>Basic</t>
  </si>
  <si>
    <t>Diluted</t>
  </si>
  <si>
    <t>COMPREHENSIVE INCOME (LOSS)</t>
  </si>
  <si>
    <t>Foreign currency translation adjustments, net of income tax provision of $0, $(11), $0, and $0</t>
  </si>
  <si>
    <t>Comprehensive income (loss)</t>
  </si>
  <si>
    <t>Condensed Consolidated Statements Of Operations And Statements Of Comprehensive Income (Loss) (Parenthetical) - USD ($) $ in Thousands</t>
  </si>
  <si>
    <t>Foreign currency translation adjustments, tax</t>
  </si>
  <si>
    <t>Condensed Consolidated Statements Of Cash Flows - USD ($) $ in Thousands</t>
  </si>
  <si>
    <t>CASH FLOWS FROM OPERATING ACTIVITIES</t>
  </si>
  <si>
    <t>Adjustments to reconcile net income (loss) to net cash provided by operating activities:</t>
  </si>
  <si>
    <t>Depreciation and amortization</t>
  </si>
  <si>
    <t>Amortization of capitalized curriculum costs</t>
  </si>
  <si>
    <t>Stock-based compensation expense</t>
  </si>
  <si>
    <t>Deferred income taxes</t>
  </si>
  <si>
    <t>Change in fair value of contingent consideration liabilities</t>
  </si>
  <si>
    <t>Loss on disposal of assets</t>
  </si>
  <si>
    <t>Changes in assets and liabilities, net of effect of acquired business:</t>
  </si>
  <si>
    <t>Decrease in accounts receivable, net</t>
  </si>
  <si>
    <t>Decrease in inventories</t>
  </si>
  <si>
    <t>Decrease (increase) in prepaid expenses and other assets</t>
  </si>
  <si>
    <t>Decrease in accounts payable and accrued liabilities</t>
  </si>
  <si>
    <t>Decrease in deferred revenue</t>
  </si>
  <si>
    <t>Increase (decrease) in income taxes payable/receivable</t>
  </si>
  <si>
    <t>Decrease in other long-term liabilities</t>
  </si>
  <si>
    <t>Net cash provided by operating activities</t>
  </si>
  <si>
    <t>CASH FLOWS FROM INVESTING ACTIVITIES</t>
  </si>
  <si>
    <t>Purchases of property and equipment</t>
  </si>
  <si>
    <t>Curriculum development costs</t>
  </si>
  <si>
    <t>Purchase of note receivable from bank (Note 12)</t>
  </si>
  <si>
    <t>Acquisition of business, net of cash acquired</t>
  </si>
  <si>
    <t>Net cash used for investing activities</t>
  </si>
  <si>
    <t>CASH FLOWS FROM FINANCING ACTIVITIES</t>
  </si>
  <si>
    <t>Proceeds from line of credit borrowings</t>
  </si>
  <si>
    <t>Payments on line of credit borrowings</t>
  </si>
  <si>
    <t>Proceeds from term notes payable financing</t>
  </si>
  <si>
    <t>Principal payments on term notes payable</t>
  </si>
  <si>
    <t>Principal payments on financing obligation</t>
  </si>
  <si>
    <t>Purchases of common stock for treasury</t>
  </si>
  <si>
    <t>Payment of contingent consideration liabilities</t>
  </si>
  <si>
    <t>Proceeds from sales of common stock held in treasury</t>
  </si>
  <si>
    <t>Net cash used for financing activities</t>
  </si>
  <si>
    <t>Effect of foreign currency exchange rates on cash and cash equivalents</t>
  </si>
  <si>
    <t>Net increase (decrease) in cash and cash equivalents</t>
  </si>
  <si>
    <t>Cash and cash equivalents at the beginning of the period</t>
  </si>
  <si>
    <t>Cash and cash equivalents at end of the period</t>
  </si>
  <si>
    <t>Supplemental disclosure of cash flow information:</t>
  </si>
  <si>
    <t>Cash paid for income taxes</t>
  </si>
  <si>
    <t>Cash paid for interest</t>
  </si>
  <si>
    <t>Non-cash investing and financing activities:</t>
  </si>
  <si>
    <t>Purchases of property and equipment financed by accounts payable</t>
  </si>
  <si>
    <t>Use of notes receivable to modify revenue contract (Note 12)</t>
  </si>
  <si>
    <t>Condensed Consolidated Statements Of Changes In Equity - USD ($) shares in Thousands, $ in Thousands</t>
  </si>
  <si>
    <t>Common Stock [Member]</t>
  </si>
  <si>
    <t>Additional Paid-In Capital [Member]</t>
  </si>
  <si>
    <t>Retained Earnings [Member]</t>
  </si>
  <si>
    <t>Accumulated Other Comprehensive Income [Member]</t>
  </si>
  <si>
    <t>Treasury Stock [Member]</t>
  </si>
  <si>
    <t>Total</t>
  </si>
  <si>
    <t>Beginning balance, shares at Aug. 31, 2018</t>
  </si>
  <si>
    <t>Beginning balance at Aug. 31, 2018</t>
  </si>
  <si>
    <t>Beginning balance, shares, Treasury at Aug. 31, 2018</t>
  </si>
  <si>
    <t>Beginning balance, Treasury at Aug. 31, 2018</t>
  </si>
  <si>
    <t>Issuance of common stock from treasury, shares</t>
  </si>
  <si>
    <t>Issuance of common stock from treasury</t>
  </si>
  <si>
    <t>Purchase of treasury shares</t>
  </si>
  <si>
    <t>Stock-based compensation</t>
  </si>
  <si>
    <t>Cumulative translation adjustments</t>
  </si>
  <si>
    <t>Ending balance, shares at Nov. 30, 2018</t>
  </si>
  <si>
    <t>Ending balance at Nov. 30, 2018</t>
  </si>
  <si>
    <t>Ending balance, shares, Treasury at Nov. 30, 2018</t>
  </si>
  <si>
    <t>Ending balance, Treasury at Nov. 30, 2018</t>
  </si>
  <si>
    <t>Ending balance, shares at Feb. 28, 2019</t>
  </si>
  <si>
    <t>Ending balance at Feb. 28, 2019</t>
  </si>
  <si>
    <t>Ending balance, shares, Treasury at Feb. 28, 2019</t>
  </si>
  <si>
    <t>Ending balance, Treasury at Feb. 28, 2019</t>
  </si>
  <si>
    <t>Cumulative effect of accounting change</t>
  </si>
  <si>
    <t>Beginning balance, shares at Nov. 30, 2018</t>
  </si>
  <si>
    <t>Beginning balance at Nov. 30, 2018</t>
  </si>
  <si>
    <t>Beginning balance, shares, Treasury at Nov. 30, 2018</t>
  </si>
  <si>
    <t>Beginning balance, Treasury at Nov. 30, 2018</t>
  </si>
  <si>
    <t>Restricted stock award, shares</t>
  </si>
  <si>
    <t>Restricted stock award</t>
  </si>
  <si>
    <t>Beginning balance, shares at Aug. 31, 2019</t>
  </si>
  <si>
    <t>Beginning balance at Aug. 31, 2019</t>
  </si>
  <si>
    <t>Beginning balance, shares, Treasury at Aug. 31, 2019</t>
  </si>
  <si>
    <t>Beginning balance, Treasury at Aug. 31, 2019</t>
  </si>
  <si>
    <t>Ending balance, shares at Nov. 30, 2019</t>
  </si>
  <si>
    <t>Ending balance at Nov. 30, 2019</t>
  </si>
  <si>
    <t>Ending balance, shares, Treasury at Nov. 30, 2019</t>
  </si>
  <si>
    <t>Ending balance, Treasury at Nov. 30, 2019</t>
  </si>
  <si>
    <t>Ending balance, shares at Feb. 29, 2020</t>
  </si>
  <si>
    <t>Ending balance at Feb. 29, 2020</t>
  </si>
  <si>
    <t>Ending balance, shares, Treasury at Feb. 29, 2020</t>
  </si>
  <si>
    <t>Ending balance, Treasury at Feb. 29, 2020</t>
  </si>
  <si>
    <t>Beginning balance, shares at Nov. 30, 2019</t>
  </si>
  <si>
    <t>Beginning balance at Nov. 30, 2019</t>
  </si>
  <si>
    <t>Beginning balance, shares, Treasury at Nov. 30, 2019</t>
  </si>
  <si>
    <t>Beginning balance, Treasury at Nov. 30, 2019</t>
  </si>
  <si>
    <t>Purchase of treasury shares, shares</t>
  </si>
  <si>
    <t>Basis Of Presentation</t>
  </si>
  <si>
    <t>Basis Of Presentation [Abstract]</t>
  </si>
  <si>
    <t xml:space="preserve">NOTE 1 – BASIS OF PRESENTATION
﻿
General
﻿
Franklin Covey Co. (hereafter referred to as us, we, our, or the Company) is a global company focused on organizational performance improvement. Our mission is to “enable greatness in people and organizations everywhere,” and our global structure is designed to help individuals and organizations achieve sustained superior performance through changes in human behavior. We are fundamentally a content and solutions company, and we believe that our offerings and services create the connection between capabilities and results. Our expertise extends to seven crucial areas: Leadership, Execution, Productivity, Trust, Educational Improvement, Sales Performance, and Customer Loyalty. We believe that our clients are able to utilize our content to create cultures whose hallmarks are high-performing, collaborative individuals, led by effective, trust-building leaders who execute with excellence and deliver measurably improved results for all of their key stakeholders.
﻿
In the training and consulting marketplace, we believe there are three important characteristics that distinguish us from our competitors.
﻿
·
World Class Content – Our content is principle-centered and based on natural laws of human behavior and effectiveness. When our content is applied consistently in an organization, we believe the culture of that organization will change to enable the organization to achieve their own great purposes. Our content is designed to build new skillsets, establish new mindsets, and provide enabling toolsets to our clients.
﻿
·
Breadth and Scalability of Delivery Options – We have a wide range of content delivery options, including: subscription offerings, which includes the All Access Pass (available in multiple languages), the Leader in Me membership, and other subscription offerings; intellectual property licenses; on-site training; training led through certified facilitators; on-line learning; and organization-wide transformational processes, including consulting and coaching services.
﻿
·
Global Capability – We have sales professionals in the United States and Canada who serve clients in the private sector and in governmental organizations; wholly-owned subsidiaries in Australia, China, Japan, the United Kingdom, Germany, Switzerland, and Austria; and we contract with licensee partners who deliver our content and provide related services in over 140 other countries and territories around the world.
﻿
We are committed to, and measure ourselves by, our clients’ achievement of transformational results.
﻿
We have some of the best-known offerings in the training industry, including a suite of individual-effectiveness and leadership-development training content based on the best-selling books, The 7 Habits of Highly Effective People , The Speed of Trust , The Leader in Me , and The 4 Disciplines of Execution , and proprietary content in the areas of Execution, Sales Performance, Productivity, Educational Improvement, and Customer Loyalty. Our offerings are described in further detail at www.franklincovey.com . The information posted on our website is not incorporated into this report.
﻿
The accompanying unaudited condensed consolidated financial statements reflect, in the opinion of management, all adjustments (consisting of normal recurring accruals) necessary to present fairly the financial position and results of operations of the Company as of the dates and for the periods indicated. Certain information and footnote disclosures normally included in financial statements prepared in accordance with accounting principles generally accepted in the United States of America have been condensed or omitted pursuant to Securities and Exchange Commission (SEC) rules and regulations. The information included in this quarterly report on Form 10-Q should be read in conjunction with the consolidated financial statements and related notes included in our annual report on Form 10-K for the fiscal year ended August 31, 2019.
﻿
The preparation of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s of the financial statements, and the reported amounts of revenues and expenses during the reporting periods. Actual results could differ from those estimates.
﻿
Our fiscal year ends on August 31 of each year and our fiscal quarters end on the last day of November, February, and May of each year.
﻿
The results of operations for the quarter ended February 29, 2020 are not necessarily indicative of results expected for the entire fiscal year ending August 31, 2020, or for any future periods.
﻿
Accounting Pronouncements Issued and Adopted
﻿
In February 2016, the Financial Accounting Standards Board (FASB) issued Accounting Standards Update (ASU) No. 2016-02, Leases (Topic 842) , which supersedes FASB Accounting Standards Codification (ASC) Topic 840, Leases . The new guidance requires lessees to recognize a lease liability and corresponding right-of-use asset for all leases greater than 12 months. Recognition, measurement, and presentation of expenses depends upon whether the lease is classified as a finance or operating lease. We adopted the new lease guidance prospectively on September 1, 2019. As part of the adoption of ASU 2016-02, we elected to apply the package of practical expedients, which allows us to not reassess prior conclusions related to lease classification, not to recognize short-term leases on our balance sheet, and not to separate lease and non-lease components for our leases. On September 1, 2019, the adoption of ASU 2016-02 resulted in the recognition of $1.5 milli on of lease liabilities and right-of-use assets on our condensed consolidated balance sheets for operating leases. For lessors, accounting for leases is substantially the same as in prior periods and there was no impact from the adoption of ASU 2016-02 for those leases where we are the lessor. Refer to Note 5, Leases for further information regarding our leasing activity.
﻿
The lease for our corporate campus is currently accounted for as a financing obligation and related building asset on our consolidated balance sheets, as the contract represented a failed sale-leaseback under previous leasing guidance. In transition to Topic 842, we reassessed whether the previously failed sale-leaseback met the sale criteria under the new leasing standard. Based on this assessment, we determined that the sale criteria under the new leasing standard was not met and we will continue to account for the corporate campus lease as a finance obligation on our consolidated balance sheet in future periods.
﻿
Accounting Pronouncements Issued Not Yet Adopted
﻿
Credit Losses on Financial Instruments
﻿
In June 2016, the FASB issued ASU No. 2016-13, Financial Instruments - Credit Losses (Topic 326): Measurement of Credit Losses on Financial Instruments . This accounting standard changes the methodology for measuring credit losses on financial instruments, including trade accounts receivable, and the timing of when such losses are recorded. ASU No. 2016-13 is effective for fiscal years, and interim periods within those years, beginning after December 15, 2019. Early adoption is permitted for fiscal years, and interim periods within those years, beginning after December 15, 2018. We expect to adopt the provisions of ASU No. 2016-13 on September 1, 2020 and are currently evaluating the impact of this guidance on our financial position, results of operations, and disclosures.
﻿
Accounting for Implementation Costs Incurred in a Cloud Computing Arrangement
﻿
In August 2018, the FASB issued ASU No. 2018-15, Intangibles—Goodwill and Other—Internal-Use Software (Subtopic 350-40): Customer's Accounting for Implementation Costs Incurred in a Cloud Computing Arrangement That Is a Service Contract (ASU 2018-15). This guidance clarifies the accounting for implementation costs in a cloud computing arrangement that is a service contract and aligns the requirements for capitalizing those costs with the capitalization requirements for costs incurred to develop or obtain internal-use software. The new standard is effective for interim and annual periods beginning after December 15, 2019, and early adoption is permitted. We are currently evaluating the effects, if any, the adoption of ASU 2018-15 may have on our financial position, results of operations, cash flows, or disclosures. </t>
  </si>
  <si>
    <t>Inventories [Abstract]</t>
  </si>
  <si>
    <t xml:space="preserve">NOTE 2 – INVENTORIES
﻿
Inventories are stated at the lower of cost or net realizable value, cost being determined using the first-in, first-out method, and were comprised of the following (in thousands):
﻿
﻿
﻿
February 29,
August 31,
﻿
2020
2019
﻿ Finished goods
$ 2,775
$ 3,434
﻿ Raw materials
20
47
﻿
$ 2,795
$ 3,481
﻿ </t>
  </si>
  <si>
    <t>Term Notes Payable</t>
  </si>
  <si>
    <t>Term Notes Payable [Abstract]</t>
  </si>
  <si>
    <t xml:space="preserve">﻿
﻿
NOTE 3 – TERM NOTES PAYABLE
﻿
Pursuant to the credit agreement we obtained in August 2019 (the 2019 Credit Agreement), we have the ability to borrow up to $25.0 million in term loans. At August 31, 2019, we had borrowed $20.0 million of the available term loan amount. During November 2019, we borrowed the remaining $5.0 million term loan available on the 2019 Credit Agreement. The additional $5.0 million term loan has the same terms and conditions as the previous term loan and does not change the amount of our quarterly principal payments. However, the maturity date of the term loans is extended for one year as a result of the additional payments. At February 29, 2020, our future principal payments on the term loans are as follows (in thousands):
﻿
﻿
﻿
﻿ YEAR ENDING AUGUST 31,
Amount
﻿ 2020
$ 2,500
﻿ 2021
5,000
﻿ 2022
5,000
﻿ 2023
5,000
﻿ 2024
5,000
﻿
$ 22,500
﻿ </t>
  </si>
  <si>
    <t>Fair Value Of Financial Instruments</t>
  </si>
  <si>
    <t>Fair Value Of Financial Instruments [Abstract]</t>
  </si>
  <si>
    <t xml:space="preserve">﻿
NOTE 4 – FAIR VALUE OF FINANCIAL INSTRUMENTS
﻿
At February 29, 2020, the carrying value of our financial instruments approximated their fair values. The fair values of our contingent consideration liabilities from previous business acquisitions are considered “Level 3” measurements because we use various estimates in the valuation models to project the timing and amount of future contingent payments. The fair value of the contingent consideration liabilities from the acquisitions of Jhana Education (Jhana) and Robert Gregory Partners (RGP) changed as follows during the quarter and two quarters ended February 29, 2020 (in thousands):
﻿
﻿
﻿
﻿
Jhana
RGP
Total
﻿ Balance at August 31, 2019
$ 3,468
$ 1,761
$ 5,229
﻿ Change in fair value
98
(7)
91
﻿ Payments
(282)
(500)
(782)
﻿ Balance at November 30, 2019
3,284
1,254
4,538
﻿ Change in fair value
153
(335)
(182)
﻿ Payments
(129)
-
(129)
﻿ Balance at February 29, 2020
$ 3,308
$ 919
$ 4,227
﻿
At each quarterly reporting date, we estimate the fair value of the contingent liabilities from both the Jhana and RGP acquisitions through the use of Monte Carlo simulations. Based on the timing of expected payments, $1.3 million of the Jhana and $0.5 million of the RGP contingent consideration liabilities were recorded as components of accrued liabilities on our condensed consolidated balance sheet at February 29, 2020. The remainder of our contingent consideration liabilities are classified as other long-term liabilities. Adjustments to the fair value of our contingent consideration liabilities are included in selling, general, and administrative expense in the accompanying condensed consolidated statements of operations. </t>
  </si>
  <si>
    <t>Leases</t>
  </si>
  <si>
    <t>Leases [Abstract]</t>
  </si>
  <si>
    <t xml:space="preserve">﻿
﻿
NOTE 5 – LEASES
﻿
Lessee Obligations
﻿
In the normal course of business we rent office space, primarily for international sales administration offices, in commercial office complexes that are conducive to sales and administrative operations. We also rent warehousing and distribution facilities that are designed to provide secure storage and efficient distribution of our training products, books, and accessories. All of these leases are classified as operating leases. Operating lease assets and liabilities are recognized at the commencement date based on the present value of the lease payments over the lease term. Since most of our leases do not provide an implicit rate, we use our incremental borrowing rate based on the information available at the commencement date in determining the present value of lease payments. Leases with an initial term of 12 months or less are not recorded on the balance sheet. For operating leases, expense is recognized on a straight-line basis over the lease term. We do not have significant amounts of variable lease payments.
﻿
Some of our operating leases contain renewal options that may be exercised at our discretion after the completion of the base rental term. At February 29, 2020, we had operating leases with remaining terms ranging from less than one year to approximately six years. The amounts of assets and liabilities (in thousands) and other information related to our operating leases follows:
﻿
﻿
﻿
﻿
Balance Sheet
February 29,
﻿
Caption
2020
﻿ Assets:
﻿ Operating lease right of use assets
Other long-term assets
$ 1,662
﻿
﻿ Liabilities:
﻿ Current:
﻿ Operating lease liabilities
Accrued liabilities
921
﻿ Long-Term:
﻿ Operating lease liabilities
Other long-term liabilities
741
﻿
$ 1,662
﻿
﻿ Weighted Average Remaining Lease Term:
﻿ Operating leases (years)
2.7
﻿
﻿ Weighted Average Discount Rate:
﻿ Operating leases
4.2
%
﻿
During the quarter and two quarters ended February 29, 2020, lease expense totaled $0.4 million and $0.8 million, respectively. For the quarter and two quarters ended February 28, 2019, lease expense also totaled $0.4 million and $0.8 million. Operating lease expense is reported in selling, general, and administrative expense in our condensed consolidated statements of operations.
﻿
The approximate future minimum lease payments under our operating leases at February 29, 2020, is as follows (in thousands):
﻿
﻿
﻿
﻿ YEAR ENDING AUGUST 31,
Amount
﻿ Remainder of 2020
$ 541
﻿ 2021
727
﻿ 2022
202
﻿ 2023
116
﻿ 2024
93
﻿ Thereafter
98
﻿ Total operating lease payments
1,777
﻿ Less imputed interest
(115)
﻿ Present value of operating lease liabilities
$ 1,662
﻿
Lessor Accounting
﻿
We have subleased the majority of our corporate headquarters campus located in Salt Lake City, Utah to multiple tenants. These sublease agreements are accounted for as operating leases. We recognize sublease income on a straight-line basis over the life of the sublease agreement. The cost basis of our corporate campus was $36.0 million, which had a carrying value of $6.6 million at February 29, 2020. The following future minimum lease payments due to us from our sublease agreements at February 29, 2020, are as follows (in thousands):
﻿
﻿
﻿
﻿ YEAR ENDING AUGUST 31,
Amount
﻿ Remainder of 2020
$ 1,955
﻿ 2021
2,341
﻿ 2022
1,514
﻿ 2023
1,514
﻿ 2024
1,527
﻿ Thereafter
1,275
﻿
$ 10,126
﻿
For the quarter and two quarters ended February 29, 2020, sublease revenue totaled $1.0 million and $1.9 million, respectively. During the quarter and two quarters ended February 28, 2019, sublease revenue also totaled $1.0 million and $1.9 million. Sublease revenues are included in net sales in the accompanying condensed consolidated statements of operations .
﻿ </t>
  </si>
  <si>
    <t>Shareholders' Equity</t>
  </si>
  <si>
    <t>Shareholders' Equity [Abstract]</t>
  </si>
  <si>
    <t xml:space="preserve">NOTE 6 – SHAREHOLDERS’ EQUITY
﻿
In December 2019, Knowledge Capital Investment Group (Knowledge Capital), an investor which held 2.8 million shares of our common stock stemming from its initial investment in Franklin Covey over 20 years ago, wound up its operations and distributed its assets to investors. On December 9, 2019, prior to the distribution of its assets to investors, we purchased 284,608 shares of our common stock from Knowledge Capital at $35.1361 per share, for an aggregate purchase price of $10.1 million, including legal costs. Our CEO and a member of our Board of Directors each owned a partnersh ip interest in Knowledge Capital. As of the date hereof, Knowledge Capital does no t own any shares of our common stock .
﻿ </t>
  </si>
  <si>
    <t>Revenue</t>
  </si>
  <si>
    <t>Revenue [Abstract]</t>
  </si>
  <si>
    <t xml:space="preserve">NOTE 7 – REVENUE
﻿
Contract Balances
﻿
Our deferred revenue totaled $56.9 million at February 29, 2020 and $65.8 million at August 31, 2019, of which $2.6 million and $3.6 million were classified as components of other long-term liabilities at February 29, 2020, and August 31, 2019, respectively. The amount of deferred revenue that was generated from subscription offerings totaled $48.0 million at February 29, 2020 and $58.2 million at August 31, 2019. During the quarter and two quarters ended February 29, 2020, we recognized $21.4 million and $42.5 million of previously deferred subscription revenue.
﻿
Remaining Performance Obligations
﻿
When possible, we enter into multi-year non-cancellable contracts which are invoiced either upon execution of the contract or at the beginning of each annual contract period. ASC Topic 606 introduced the concept of remaining transaction price which represents contracted revenue that has not yet been recognized, including unearned revenue and unbilled amounts that will be recognized as revenue in future periods. Transaction price is influenced by factors such as seasonality, the average length of the contract term, and the ability of the Company to continue to enter multi-year non-cancellable contracts. At February 29, 2020, we had $82.7 million of remaining performance obligations, including the amount of deferred revenue related to our subscription offerings, of which approximately 75 percent will be recognized over the next 12 months. The remaining performance obligation does not include other deferred revenue, as amounts included in other deferred revenue include items such as deposits that are generally refundable at the client’s request prior to the satisfaction of the obligation.
﻿
Disaggregated Revenue Information
﻿
Refer to Note 11, Segment Information , to these condensed consolidated financial statements for our disaggregated revenue information. </t>
  </si>
  <si>
    <t>Stock-Based Compensation</t>
  </si>
  <si>
    <t>Stock-Based Compensation [Abstract]</t>
  </si>
  <si>
    <t xml:space="preserve">﻿
NOTE 8 – STOCK-BASED COMPENSATION
﻿
The cost of our stock-based compensation plans is included in selling, general, and administrative expense in the accompanying condensed consolidated statements of operations. Our stock-based compensation expense was comprised of the following for the periods presented (in thousands):
﻿
﻿
﻿
Quarter Ended
Two Quarters Ended
﻿
February 29,
February 28,
February 29,
February 28,
﻿
2020
2019
2020
2019
﻿ Long-term incentive awards
$ 1,566
$ 824
$ 3,201
$ 1,557
﻿ Restricted stock awards
175
175
350
350
﻿ Employee stock purchase plan
52
44
93
82
﻿
$ 1,793
$ 1,043
$ 3,644
$ 1,989
﻿
During the two quarters ended February 29, 2020 , we issued 270,531 shares of our common stock under various stock-based compensation arrangements. Our stock-based compensation plans also allow shares to be withheld to cover statutory income taxes if so elected by the award recipient. During the first two quarters of fiscal 2020, we withheld 103,117 shares of our common stock for taxes on stock-based compensation arrangements, which had a fair value of $3.6 million . The following is a description of the developments in our stock-based compensation plans during the quarter and two quarters ended February 29, 2020.
﻿
Stock Options
﻿
During December 2019, our Chief Executive Officer (CEO) and Chief Financial Officer (CFO) exercised stock options. Nearly all of the stock options exercised would have expired in January 2020. The following information applies to our stock option activity during the two quarters ended February 29, 2020.
﻿
﻿
﻿
﻿
Weighted
﻿
Avg. Exercise
﻿
Number of
Price Per
﻿
Stock Options
Share
﻿ Outstanding at August 31, 2019
568,750
$ 11.67
﻿ Granted
-
-
﻿ Exercised
(350,000)
(11.73)
﻿ Forfeited
-
-
﻿
﻿ Outstanding at February 29, 2020
218,750
$ 11.57
﻿
﻿ Options vested and exercisable at
﻿ February 29, 2020
218,750
$ 11.57
﻿
The stock options were exercised on a net basis (no cash was paid to exercise the options) and we withheld 102,656 shares of our common stock with a fair value of $3.6 million for income taxes. The intrinsic value of the exercised options totaled $8.0 million and we recognized an income tax benefit of $1.8 million (Note 9) during the quarter ended February 29, 2020. The remaining stock options outstanding at February 29, 2020 expire in January 2021 .
﻿
Fiscal 2020 Restricted Stock Award
﻿
Our annual restricted stock award granted to non-employee members of the Board of Directors is administered under the terms of the 2019 Franklin Covey Co. Omnibus Incentive Plan, and is designed to provide our non-employee directors, who are not eligible to participate in our employee stock purchase plan, an opportunity to obtain an interest in the Company through the acquisition of shares of our common stock. The annual award is granted in January (following the annual shareholders’ meeting) of each year. For the fiscal 2020 award, each eligible director received a whole-share grant equal to $100,000 with a one-year vesting period. Our restricted stock award activity during the two quarters ended February 29, 2020 consisted of the following:
﻿
﻿
﻿
﻿
Weighted-Average
﻿
Grant Date
﻿
Number of
Fair Value
﻿
Shares
Per Share
﻿ Restricted stock awards at
﻿ August 31, 2019
28,525
$ 24.54
﻿ Granted
21,420
32.68
﻿ Forfeited
-
-
﻿ Vested
(28,525)
24.54
﻿ Restricted stock awards at
﻿ February 29, 2020
21,420
$ 32.68
﻿
At February 29, 2020, there was $0.6 million of unrecognized compensation expense remaining on the fiscal 2020 Board of Director restricted share award.
﻿
Fiscal 2020 Long-Term Incentive Plan Award
﻿
On October 18, 2019, the Organization and Compensation Committee of the Board of Directors granted a new long-term incentive plan (LTIP) award to our executive officers and members of senior management. The fiscal 2020 LTIP award is similar to the fiscal 2019 LTIP award and has three tranches, one of which has a time-based vesting condition and two of which have performance-based vesting conditions as described below:
﻿
·
Time-Based Award Shares – Twenty-five percent of the 2020 LTIP award shares vest to participants after three years of service. The total number of shares that may be earned by participants after three years of service is 25,101 shares. The number of shares awarded in this tranche is not variable and will not fluctuate based on financial measures.
﻿
·
Performance-Based Award Shares – The remaining two tranches of the 2020 LTIP award are based on fiscal 2022 qualified adjusted earnings before interest, taxes, depreciation, and amortization (Adjusted EBITDA) and fiscal 2022 subscription service sales, respectively. The number of shares that will vest to participants for these two tranches is variable and may be 50 percent of the award (minimum award threshold) or up to 200 percent of the participant’s award (maximum threshold) depending on the levels of qualified Adjusted EBITDA and subscription service sales achieved. The number of shares that may be earned for achieving 100 percent of the performance-based objectives totals 75,315 shares. The maximum number of shares that may be awarded in connection with the performance-based tranches of the 2020 LTIP totals 150,630 shares.
﻿
﻿
﻿
﻿
The fiscal 2020 LTIP has a three -year life and expires on August 31, 2022 .
﻿
Compensation expense recognized during the quarter and two quarters ended February 29, 2020, for long-term incentive plan awards in the table above includes expense related to awards granted in previous periods for which we believe the performance conditions are probable of being achieved.
﻿
Employee Stock Purchase Plan
﻿
We have an employee stock purchase plan (ESPP) that offers qualified employees the opportunity to purchase shares of our common stock at a price equal to 85 percent of the average fair market value of our common stock on the last trading day of each fiscal quarter. During the quarter and two quarters ended February 29, 2020, we issued 7,293 shares and 15,427 shares of our common stock to participants in the ESPP.
﻿ </t>
  </si>
  <si>
    <t>Income Taxes</t>
  </si>
  <si>
    <t>Income Taxes [Abstract]</t>
  </si>
  <si>
    <t xml:space="preserve">NOTE 9 – INCOME TAXES
﻿
For the two quarters ended February 29, 2020, we recorded an income tax benefit of $2.2 million on a pre-tax loss of $1.7 million, which resulted in an effective tax benefit rate of approximately 133 percent for the first half of fiscal 2020. We computed income taxes by applying an estimated annual effective income tax rate to the consolidated pre-tax loss for the period, adjusting for discrete items arising during the period, including the exercise of stock options during the second quarter of fiscal 2020 (Note 8). The exercise of stock options during fiscal 2020 produced an income tax benefit of $1.8 m illion for the period. Our annual effective rate was greater than our U.S. statutory rate, primarily due to non-deductible expenses and effective foreign tax rates which are significantly higher than the U.S. statutory rat e.
﻿
﻿ </t>
  </si>
  <si>
    <t>Income (Loss) Per Share</t>
  </si>
  <si>
    <t>Income (Loss) Per Share [Abstract]</t>
  </si>
  <si>
    <t xml:space="preserve">NOTE 10 – INCOME (LOSS) PER SHARE
﻿
The following schedule shows the calculation of income (loss) per share for the periods presented (in thousands, except per-share amounts).
﻿
﻿
﻿
﻿
Quarter Ended
Two Quarters Ended
﻿
February 29,
February 28,
February 29,
February 28,
﻿
2020
2019
2020
2019
﻿ Numerator for basic and
﻿ diluted loss per share:
﻿ Net income (loss)
$ 1,097
$ (3,517)
$ 553
$ (4,874)
﻿
﻿ Denominator for basic and
﻿ diluted loss per share:
﻿ Basic weighted average shares
﻿ outstanding
13,841
13,937
13,911
13,927
﻿ Effect of dilutive securities:
﻿ Stock options and other
﻿ stock-based awards
149
-
207
-
﻿ Diluted weighted average
﻿ shares outstanding
13,990
13,937
14,118
13,927
﻿
﻿ EPS Calculations:
﻿ Net income (loss) per share:
﻿ Basic and diluted
$ 0.08
$ (0.25)
$ 0.04
$ (0.35)
﻿ </t>
  </si>
  <si>
    <t>Segment Information</t>
  </si>
  <si>
    <t>Segment Information [Abstract]</t>
  </si>
  <si>
    <t xml:space="preserve">﻿
NOTE 11 – SEGMENT INFORMATION
﻿
Segment Information
﻿
Our sales are primarily comprised of training and consulting services. Our internal reporting and operating structure is currently organized around two divisions. The Enterprise Division, which consists of our Direct Office and International Licensee segments and the Education Division, which is comprised of our Education practice. Based on the applicable guidance, our operations are comprised of three reportable segments and a corporate services group. The following is a brief description of our reportable segments:
﻿
·
Direct Offices – Our Direct Office segment has a depth of expertise in helping organizations solve problems that require changes in human behavior, including leadership, productivity, execution, trust, and sales performance. We have a variety of principle-based offerings that help build winning and profitable cultures. This segment includes our sales personnel that serve the United States and Canada; our international sales offices located in Japan, China, the United Kingdom, Australia, Germany, Switzerland, and Austria; our government services sales channel; and our public programs operations.
﻿
·
International Licensees – Our independently owned international licensees provide our offerings and services in countries where we do not have a directly-owned office. These licensee partners allow us to expand the reach of our services to large multinational organizations as well as smaller organizations in their countries. This segment’s results are primarily comprised of royalty revenues received from these licensees.
﻿
·
Education Practice – Centered around the principles found in The Leader in Me , the Education practice is dedicated to helping educational institutions build a culture that will produce great results. We believe these results are manifested by increases in student performance, improved school culture, decreased disciplinary issues, and increased teacher engagement and parental involvement. This segment includes our domestic and international Education practice operations, which are focused on sales to educational institutions such as elementary schools, high schools, and colleges and universities .
﻿
·
Corporate and Other – Our corporate and other information includes leasing operations, shipping and handling revenues, royalty revenues from Franklin Planner Corp. (Note 12), and certain corporate administrative functions.
﻿
We have determined that the Company’s chief operating decision maker is the CEO, and the primary measurement tool used in business unit performance analysis is Adjusted EBITDA, which may not be calculated as similarly titled amounts disclosed by other companies. Adjusted EBITDA is a non-GAAP financial measure. For reporting purposes, our consolidated Adjusted EBITDA may be calculated as our net income or loss excluding interest expense, income taxes, depreciation expense, amortization expense, stock-based compensation expense, and certain other charges such as adjustments for changes in the fair value of contingent liabilities arising from business acquisitions. We reference this non-GAAP financial measure in our decision making because it provides supplemental information that facilitates consistent internal comparisons to the historical operating performance of prior periods and we believe it provides investors with greater transparency to evaluate operational activities and financial results.
﻿
Our operations are not capital intensive and we do not own any manufacturing facilities or equipment. Accordingly, we do not allocate assets to the reportable segments for analysis purposes. Interest expense and interest income are primarily generated at the corporate level and are not allocated. Income taxes are likewise calculated and paid on a corporate level (except for entities that operate in foreign jurisdictions) and are not allocated for analysis purposes. We periodically make minor changes to our reporting structure in the normal course of operations. The segment information presented below reflects certain revisions to our reporting structure which occurred during the second quarter of fiscal 2019. Prior period segment information has been revised to conform with our current segment reporting.
﻿
We account for the following segment information on the same basis as the accompanying condensed consolidated financial statements (in thousands).
﻿
﻿
﻿
﻿
Sales to
﻿ Quarter Ended
External
Adjusted
﻿ February 29, 2020
Customers
Gross Profit
EBITDA
﻿
﻿ Enterprise Division:
﻿ Direct offices
$ 37,973
$ 28,702
$ 4,734
﻿ International licensees
2,691
2,237
1,384
﻿
40,664
30,939
6,118
﻿ Education practice
10,893
6,460
(1,068)
﻿ Corporate and eliminations
2,188
1,267
(994)
﻿ Consolidated
$ 53,745
$ 38,666
$ 4,056
﻿
﻿ Quarter Ended
﻿ February 28, 2019
﻿
﻿ Enterprise Division:
﻿ Direct offices
$ 36,414
$ 27,294
$ 2,543
﻿ International licensees
2,906
2,221
1,218
﻿
39,320
29,515
3,761
﻿ Education practice
9,698
5,429
(909)
﻿ Corporate and eliminations
1,338
422
(1,888)
﻿ Consolidated
$ 50,356
$ 35,366
$ 964
﻿
﻿ Two Quarters Ended
﻿ February 29, 2020
﻿
﻿ Enterprise Division:
﻿ Direct offices
$ 80,085
$ 60,113
$ 10,444
﻿ International licensees
6,411
5,357
3,419
﻿
86,496
65,470
13,863
﻿ Education practice
21,974
13,117
(2,171)
﻿ Corporate and eliminations
3,887
2,108
(2,675)
﻿ Consolidated
$ 112,357
$ 80,695
$ 9,017
﻿
﻿ Two Quarters Ended
﻿ February 28, 2019
﻿
﻿ Enterprise Division:
﻿ Direct offices
$ 74,885
$ 54,364
$ 6,183
﻿ International licensees
6,583
5,084
2,846
﻿
81,468
59,448
9,029
﻿ Education practice
20,044
11,822
(1,174)
﻿ Corporate and eliminations
2,673
878
(3,722)
﻿ Consolidated
$ 104,185
$ 72,148
$ 4,133
﻿
A reconciliation of our consolidated Adjusted EBITDA to consolidated net income (loss) is provided below (in thousands).
﻿
﻿
﻿
﻿
Quarter Ended
Two Quarters Ended
﻿
February 29,
February 28,
February 29,
February 28,
﻿
2020
2019
2020
2019
﻿ Segment Adjusted EBITDA
$ 5,050
$ 2,852
$ 11,692
$ 7,855
﻿ Corporate expenses
(994)
(1,888)
(2,675)
(3,722)
﻿ Consolidated Adjusted EBITDA
4,056
964
9,017
4,133
﻿ Stock-based compensation expense
(1,793)
(1,043)
(3,644)
(1,989)
﻿ Decrease (increase) in the fair value of
﻿ contingent consideration liabilities
182
(52)
91
(76)
﻿ Knowledge Capital wind-down costs
-
-
(389)
-
﻿ Licensee transition costs
-
(428)
-
(488)
﻿ Depreciation
(1,653)
(1,697)
(3,273)
(3,251)
﻿ Amortization
(1,170)
(1,300)
(2,340)
(2,538)
﻿ Loss from operations
(378)
(3,556)
(538)
(4,209)
﻿ Interest income
13
9
18
22
﻿ Interest expense
(557)
(623)
(1,162)
(1,255)
﻿ Discount accretion on related
﻿ party receivable
-
243
-
258
﻿ Loss before income taxes
(922)
(3,927)
(1,682)
(5,184)
﻿ Income tax benefit
2,019
410
2,235
310
﻿ Net income (loss)
$ 1,097
$ (3,517)
$ 553
$ (4,874)
﻿
Revenue by Category
﻿
The following table presents our revenue disaggregated by geographic region (in thousands).
﻿
﻿
﻿
﻿
Quarter Ended
Two Quarters Ended
﻿
February 29,
February 28,
February 29,
February 28,
﻿
2020
2019
2020
2019
﻿
﻿ Americas
$ 42,721
$ 39,839
$ 86,756
$ 80,757
﻿ Asia Pacific
7,089
7,398
17,228
16,678
﻿ Europe/Middle East/Africa
3,935
3,119
8,373
6,750
﻿
$ 53,745
$ 50,356
$ 112,357
$ 104,185
﻿
The following table presents our revenue disaggregated by type of service (in thousands).
﻿
﻿
﻿
﻿ Quarter Ended
Services and
Leases and
﻿ February 29, 2020
Products
Subscriptions
Royalties
Other
Consolidated
﻿
﻿ Enterprise Division:
﻿ Direct offices
$ 21,644
$ 15,172
$ 1,157
$
-
$ 37,973
﻿ International licensees
410
-
2,281
-
2,691
﻿
22,054
15,172
3,438
-
40,664
﻿ Education practice
2,950
6,192
1,751
-
10,893
﻿ Corporate and eliminations
-
-
935
1,253
2,188
﻿ Consolidated
$ 25,004
$ 21,364
$ 6,124
$ 1,253
$ 53,745
﻿
﻿ Quarter Ended
﻿ February 28, 2019
﻿
﻿ Enterprise Division:
﻿ Direct offices
$ 23,102
$ 12,416
$ 896
$
-
$ 36,414
﻿ International licensees
517
-
2,389
-
2,906
﻿
23,619
12,416
3,285
-
39,320
﻿ Education practice
2,583
5,368
1,747
-
9,698
﻿ Corporate and eliminations
-
-
-
1,338
1,338
﻿ Consolidated
$ 26,202
$ 17,784
$ 5,032
$ 1,338
$ 50,356
﻿
﻿ Two Quarters Ended
﻿ February 29, 2020
﻿
﻿ Enterprise Division:
﻿ Direct offices
$ 48,895
$ 29,461
$ 1,729
$
-
$ 80,085
﻿ International licensees
1,000
-
5,411
-
6,411
﻿
49,895
29,461
7,140
-
86,496
﻿ Education practice
6,535
13,010
2,429
-
21,974
﻿ Corporate and eliminations
-
-
1,314
2,573
3,887
﻿ Consolidated
$ 56,430
$ 42,471
$ 10,883
$ 2,573
$ 112,357
﻿
﻿ Two Quarters Ended
﻿ February 28, 2019
﻿
﻿ Enterprise Division:
﻿ Direct offices
$ 48,111
$ 25,091
$ 1,683
$
-
$ 74,885
﻿ International licensees
1,389
-
5,194
-
6,583
﻿
49,500
25,091
6,877
-
81,468
﻿ Education practice
6,501
11,080
2,463
-
20,044
﻿ Corporate and eliminations
-
-
-
2,673
2,673
﻿ Consolidated
$ 56,001
$ 36,171
$ 9,340
$ 2,673
$ 104,185
﻿ </t>
  </si>
  <si>
    <t>Investment In FC Organizational Products</t>
  </si>
  <si>
    <t>Investment In FC Organizational Products [Abstract]</t>
  </si>
  <si>
    <t xml:space="preserve">﻿
﻿
NOTE 12 – INVESTMENT IN FC ORGANIZATIONAL PRODUCTS
﻿
We owned a 19.5 percent interest in FC Organizational Products (FCOP), an entity that purchased substantially all of our consumer solutions business unit assets in fiscal 2008 for the purpose of selling planners and related organizational products under a comprehensive licensing agreement. On November 4, 2019, FCOP sold substantially all of its assets to Franklin Planner Corporation (FPC), a new unrelated entity, and FCOP was dissolved. FPC is expected to continue FCOP’s business of selling planners and other related consumer products based on the license agreement which granted FCOP the exclusive rights described below. In connection with this transaction , we exchanged approximately $3.2 million of receivables from FCOP to amend the term and royalty provisions of the existing license agreement. The $3.2 million included a $2.6 million note receivable, which represented FCOP’s third-party bank debt that we purchased directly from the bank on the transaction date. The amended license agreement grants the exclusive right to use certain of our trademarks and other intellectual property in connection with certain consumer products and provides us with minimum royalties of approximately $1.3 million per year. We are also entitled to receive additional variable royalties if certain FPC financial metrics exceed specified levels. FPC assumed the amended license agreement from FCOP upon the purchase of FCOP assets. We recorded the $3.2 million consideration for the amendment to the license agreement as a capitalized cost of the license and will reduce our royalty revenue by amortizing this amount over the remainder of the initial term of the license agreement, which ends in approximately 30 years. During the quarter and two quarters ended February 29, 2020, we recognized $0.9 million and $1.3 million of net royalty revenues from the amended license agreement with FPC.
﻿
We do not have an ownership interest in FPC, do not have any obligation to provide additional subordinated support to FPC, and do not have control over the day-to-day operations of FPC, which primarily consist of the sale of planning products and accessories. We receive payments for royalties and rented space from FPC. At February 29, 2020, we had $0.9 million receivable from FPC and at August 31, 2019, we had $1.0 million receivable from FCOP, each of which are recorded in current assets. Since most of FPC’s sales and cash flows are seasonal and occur between October and January, we expect to receive the majority of the required cash payments for royalties and outstanding receivables during our second and third quarters of each fiscal year. During the quarter ended February 29, 2020, we received $1.9 million of cash from FPC as payment for royalties and reimbursable o perating costs.
﻿
﻿
﻿ </t>
  </si>
  <si>
    <t>Subsequent Events</t>
  </si>
  <si>
    <t>Subsequent Events [Abstract]</t>
  </si>
  <si>
    <t xml:space="preserve">NOTE 13 – SUBSEQUENT EVENTS
﻿
Effects of COVID-19 Pandemic
﻿
With the rapid spread of COVID-19 around the world and the continuously evolving responses to the pandemic, we have witnessed the significant and growing negative impact of COVID-19 on the global economic and operating environment. Due to the rapidly changing business and education environment, unprecedented market volatility, and other circumstances resulting from the COVID-19 pandemic, we are currently unable to fully determine the extent of COVID-19’s impact on our business in future periods. However, we are monitoring the rapidly evolving situation and its potential impacts on our financial position, results of operations, and cash flows.
﻿
Revolving Line of Credit
﻿
Subsequent to February 29, 2020, we obtained $14.9 milli on of cash (the available proceeds) from our revolving line of credit. These proceeds will be included in our reported cash balance for future periods until the amount is repaid. </t>
  </si>
  <si>
    <t>Basis Of Presentation (Policy)</t>
  </si>
  <si>
    <t>General</t>
  </si>
  <si>
    <t xml:space="preserve">General
﻿
Franklin Covey Co. (hereafter referred to as us, we, our, or the Company) is a global company focused on organizational performance improvement. Our mission is to “enable greatness in people and organizations everywhere,” and our global structure is designed to help individuals and organizations achieve sustained superior performance through changes in human behavior. We are fundamentally a content and solutions company, and we believe that our offerings and services create the connection between capabilities and results. Our expertise extends to seven crucial areas: Leadership, Execution, Productivity, Trust, Educational Improvement, Sales Performance, and Customer Loyalty. We believe that our clients are able to utilize our content to create cultures whose hallmarks are high-performing, collaborative individuals, led by effective, trust-building leaders who execute with excellence and deliver measurably improved results for all of their key stakeholders.
﻿
In the training and consulting marketplace, we believe there are three important characteristics that distinguish us from our competitors.
﻿
·
World Class Content – Our content is principle-centered and based on natural laws of human behavior and effectiveness. When our content is applied consistently in an organization, we believe the culture of that organization will change to enable the organization to achieve their own great purposes. Our content is designed to build new skillsets, establish new mindsets, and provide enabling toolsets to our clients.
﻿
·
Breadth and Scalability of Delivery Options – We have a wide range of content delivery options, including: subscription offerings, which includes the All Access Pass (available in multiple languages), the Leader in Me membership, and other subscription offerings; intellectual property licenses; on-site training; training led through certified facilitators; on-line learning; and organization-wide transformational processes, including consulting and coaching services.
﻿
·
Global Capability – We have sales professionals in the United States and Canada who serve clients in the private sector and in governmental organizations; wholly-owned subsidiaries in Australia, China, Japan, the United Kingdom, Germany, Switzerland, and Austria; and we contract with licensee partners who deliver our content and provide related services in over 140 other countries and territories around the world.
﻿
We are committed to, and measure ourselves by, our clients’ achievement of transformational results.
﻿
We have some of the best-known offerings in the training industry, including a suite of individual-effectiveness and leadership-development training content based on the best-selling books, The 7 Habits of Highly Effective People , The Speed of Trust , The Leader in Me , and The 4 Disciplines of Execution , and proprietary content in the areas of Execution, Sales Performance, Productivity, Educational Improvement, and Customer Loyalty. Our offerings are described in further detail at www.franklincovey.com . The information posted on our website is not incorporated into this report.
﻿
The accompanying unaudited condensed consolidated financial statements reflect, in the opinion of management, all adjustments (consisting of normal recurring accruals) necessary to present fairly the financial position and results of operations of the Company as of the dates and for the periods indicated. Certain information and footnote disclosures normally included in financial statements prepared in accordance with accounting principles generally accepted in the United States of America have been condensed or omitted pursuant to Securities and Exchange Commission (SEC) rules and regulations. The information included in this quarterly report on Form 10-Q should be read in conjunction with the consolidated financial statements and related notes included in our annual report on Form 10-K for the fiscal year ended August 31, 2019.
﻿
The preparation of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s of the financial statements, and the reported amounts of revenues and expenses during the reporting periods. Actual results could differ from those estimates.
﻿
Our fiscal year ends on August 31 of each year and our fiscal quarters end on the last day of November, February, and May of each year.
﻿
The results of operations for the quarter ended February 29, 2020 are not necessarily indicative of results expected for the entire fiscal year ending August 31, 2020, or for any future periods. </t>
  </si>
  <si>
    <t>Accounting Pronouncements Issued And Adopted</t>
  </si>
  <si>
    <t xml:space="preserve">Accounting Pronouncements Issued and Adopted
﻿
In February 2016, the Financial Accounting Standards Board (FASB) issued Accounting Standards Update (ASU) No. 2016-02, Leases (Topic 842) , which supersedes FASB Accounting Standards Codification (ASC) Topic 840, Leases . The new guidance requires lessees to recognize a lease liability and corresponding right-of-use asset for all leases greater than 12 months. Recognition, measurement, and presentation of expenses depends upon whether the lease is classified as a finance or operating lease. We adopted the new lease guidance prospectively on September 1, 2019. As part of the adoption of ASU 2016-02, we elected to apply the package of practical expedients, which allows us to not reassess prior conclusions related to lease classification, not to recognize short-term leases on our balance sheet, and not to separate lease and non-lease components for our leases. On September 1, 2019, the adoption of ASU 2016-02 resulted in the recognition of $1.5 milli on of lease liabilities and right-of-use assets on our condensed consolidated balance sheets for operating leases. For lessors, accounting for leases is substantially the same as in prior periods and there was no impact from the adoption of ASU 2016-02 for those leases where we are the lessor. Refer to Note 5, Leases for further information regarding our leasing activity.
﻿
The lease for our corporate campus is currently accounted for as a financing obligation and related building asset on our consolidated balance sheets, as the contract represented a failed sale-leaseback under previous leasing guidance. In transition to Topic 842, we reassessed whether the previously failed sale-leaseback met the sale criteria under the new leasing standard. Based on this assessment, we determined that the sale criteria under the new leasing standard was not met and we will continue to account for the corporate campus lease as a finance obligation on our consolidated balance sheet in future periods.
﻿ </t>
  </si>
  <si>
    <t>Accounting Pronouncements Issued Not Yet Adopted</t>
  </si>
  <si>
    <t xml:space="preserve">Accounting Pronouncements Issued Not Yet Adopted
﻿
Credit Losses on Financial Instruments
﻿
In June 2016, the FASB issued ASU No. 2016-13, Financial Instruments - Credit Losses (Topic 326): Measurement of Credit Losses on Financial Instruments . This accounting standard changes the methodology for measuring credit losses on financial instruments, including trade accounts receivable, and the timing of when such losses are recorded. ASU No. 2016-13 is effective for fiscal years, and interim periods within those years, beginning after December 15, 2019. Early adoption is permitted for fiscal years, and interim periods within those years, beginning after December 15, 2018. We expect to adopt the provisions of ASU No. 2016-13 on September 1, 2020 and are currently evaluating the impact of this guidance on our financial position, results of operations, and disclosures.
﻿
Accounting for Implementation Costs Incurred in a Cloud Computing Arrangement
﻿
In August 2018, the FASB issued ASU No. 2018-15, Intangibles—Goodwill and Other—Internal-Use Software (Subtopic 350-40): Customer's Accounting for Implementation Costs Incurred in a Cloud Computing Arrangement That Is a Service Contract (ASU 2018-15). This guidance clarifies the accounting for implementation costs in a cloud computing arrangement that is a service contract and aligns the requirements for capitalizing those costs with the capitalization requirements for costs incurred to develop or obtain internal-use software. The new standard is effective for interim and annual periods beginning after December 15, 2019, and early adoption is permitted. We are currently evaluating the effects, if any, the adoption of ASU 2018-15 may have on our financial position, results of operations, cash flows, or disclosures. </t>
  </si>
  <si>
    <t>Inventories (Tables)</t>
  </si>
  <si>
    <t>Components Of Inventories</t>
  </si>
  <si>
    <t xml:space="preserve">﻿
﻿
﻿
February 29,
August 31,
﻿
2020
2019
﻿ Finished goods
$ 2,775
$ 3,434
﻿ Raw materials
20
47
﻿
$ 2,795
$ 3,481
﻿ </t>
  </si>
  <si>
    <t>Term Notes Payable (Tables)</t>
  </si>
  <si>
    <t>Future Principal Payments By Fiscal Year</t>
  </si>
  <si>
    <t xml:space="preserve">﻿
﻿
﻿ YEAR ENDING AUGUST 31,
Amount
﻿ 2020
$ 2,500
﻿ 2021
5,000
﻿ 2022
5,000
﻿ 2023
5,000
﻿ 2024
5,000
﻿
$ 22,500
﻿ </t>
  </si>
  <si>
    <t>Fair Value Of Financial Instruments (Tables)</t>
  </si>
  <si>
    <t>Schedule Of Contingent Consideration Liability</t>
  </si>
  <si>
    <t xml:space="preserve">﻿
﻿
﻿
Jhana
RGP
Total
﻿ Balance at August 31, 2019
$ 3,468
$ 1,761
$ 5,229
﻿ Change in fair value
98
(7)
91
﻿ Payments
(282)
(500)
(782)
﻿ Balance at November 30, 2019
3,284
1,254
4,538
﻿ Change in fair value
153
(335)
(182)
﻿ Payments
(129)
-
(129)
﻿ Balance at February 29, 2020
$ 3,308
$ 919
$ 4,227
﻿ </t>
  </si>
  <si>
    <t>Leases (Tables)</t>
  </si>
  <si>
    <t>Assets And Liabilities Related To Operating Leases</t>
  </si>
  <si>
    <t xml:space="preserve">﻿
﻿
﻿
Balance Sheet
February 29,
﻿
Caption
2020
﻿ Assets:
﻿ Operating lease right of use assets
Other long-term assets
$ 1,662
﻿
﻿ Liabilities:
﻿ Current:
﻿ Operating lease liabilities
Accrued liabilities
921
﻿ Long-Term:
﻿ Operating lease liabilities
Other long-term liabilities
741
﻿
$ 1,662
﻿
﻿ Weighted Average Remaining Lease Term:
﻿ Operating leases (years)
2.7
﻿
﻿ Weighted Average Discount Rate:
﻿ Operating leases
4.2
%
﻿ </t>
  </si>
  <si>
    <t>Future Minimum Lease Payments Under Operating Leases</t>
  </si>
  <si>
    <t xml:space="preserve">﻿
﻿
﻿ YEAR ENDING AUGUST 31,
Amount
﻿ Remainder of 2020
$ 541
﻿ 2021
727
﻿ 2022
202
﻿ 2023
116
﻿ 2024
93
﻿ Thereafter
98
﻿ Total operating lease payments
1,777
﻿ Less imputed interest
(115)
﻿ Present value of operating lease liabilities
$ 1,662
﻿ </t>
  </si>
  <si>
    <t>Future Minimum Lease Payments From Sublease</t>
  </si>
  <si>
    <t xml:space="preserve">﻿
﻿
﻿ YEAR ENDING AUGUST 31,
Amount
﻿ Remainder of 2020
$ 1,955
﻿ 2021
2,341
﻿ 2022
1,514
﻿ 2023
1,514
﻿ 2024
1,527
﻿ Thereafter
1,275
﻿
$ 10,126
﻿ </t>
  </si>
  <si>
    <t>Stock-Based Compensation (Tables)</t>
  </si>
  <si>
    <t>Total Cost Of Stock-Based Compensation</t>
  </si>
  <si>
    <t xml:space="preserve">﻿
﻿
﻿
Quarter Ended
Two Quarters Ended
﻿
February 29,
February 28,
February 29,
February 28,
﻿
2020
2019
2020
2019
﻿ Long-term incentive awards
$ 1,566
$ 824
$ 3,201
$ 1,557
﻿ Restricted stock awards
175
175
350
350
﻿ Employee stock purchase plan
52
44
93
82
﻿
$ 1,793
$ 1,043
$ 3,644
$ 1,989
﻿ </t>
  </si>
  <si>
    <t>Stock Option Activity</t>
  </si>
  <si>
    <t xml:space="preserve">﻿
﻿
﻿
Weighted
﻿
Avg. Exercise
﻿
Number of
Price Per
﻿
Stock Options
Share
﻿ Outstanding at August 31, 2019
568,750
$ 11.67
﻿ Granted
-
-
﻿ Exercised
(350,000)
(11.73)
﻿ Forfeited
-
-
﻿
﻿ Outstanding at February 29, 2020
218,750
$ 11.57
﻿
﻿ Options vested and exercisable at
﻿ February 29, 2020
218,750
$ 11.57
﻿ </t>
  </si>
  <si>
    <t>Restricted Stock Award Activity</t>
  </si>
  <si>
    <t xml:space="preserve">﻿
﻿
﻿
Weighted-Average
﻿
Grant Date
﻿
Number of
Fair Value
﻿
Shares
Per Share
﻿ Restricted stock awards at
﻿ August 31, 2019
28,525
$ 24.54
﻿ Granted
21,420
32.68
﻿ Forfeited
-
-
﻿ Vested
(28,525)
24.54
﻿ Restricted stock awards at
﻿ February 29, 2020
21,420
$ 32.68
﻿ </t>
  </si>
  <si>
    <t>Income (Loss) Per Share (Tables)</t>
  </si>
  <si>
    <t>Computation Of Loss Per Share</t>
  </si>
  <si>
    <t xml:space="preserve">﻿
﻿
﻿
Quarter Ended
Two Quarters Ended
﻿
February 29,
February 28,
February 29,
February 28,
﻿
2020
2019
2020
2019
﻿ Numerator for basic and
﻿ diluted loss per share:
﻿ Net income (loss)
$ 1,097
$ (3,517)
$ 553
$ (4,874)
﻿
﻿ Denominator for basic and
﻿ diluted loss per share:
﻿ Basic weighted average shares
﻿ outstanding
13,841
13,937
13,911
13,927
﻿ Effect of dilutive securities:
﻿ Stock options and other
﻿ stock-based awards
149
-
207
-
﻿ Diluted weighted average
﻿ shares outstanding
13,990
13,937
14,118
13,927
﻿
﻿ EPS Calculations:
﻿ Net income (loss) per share:
﻿ Basic and diluted
$ 0.08
$ (0.25)
$ 0.04
$ (0.35)
﻿ </t>
  </si>
  <si>
    <t>Segment Information (Tables)</t>
  </si>
  <si>
    <t>Schedule Of Segment Operations</t>
  </si>
  <si>
    <t xml:space="preserve">﻿
﻿
﻿
Sales to
﻿ Quarter Ended
External
Adjusted
﻿ February 29, 2020
Customers
Gross Profit
EBITDA
﻿
﻿ Enterprise Division:
﻿ Direct offices
$ 37,973
$ 28,702
$ 4,734
﻿ International licensees
2,691
2,237
1,384
﻿
40,664
30,939
6,118
﻿ Education practice
10,893
6,460
(1,068)
﻿ Corporate and eliminations
2,188
1,267
(994)
﻿ Consolidated
$ 53,745
$ 38,666
$ 4,056
﻿
﻿ Quarter Ended
﻿ February 28, 2019
﻿
﻿ Enterprise Division:
﻿ Direct offices
$ 36,414
$ 27,294
$ 2,543
﻿ International licensees
2,906
2,221
1,218
﻿
39,320
29,515
3,761
﻿ Education practice
9,698
5,429
(909)
﻿ Corporate and eliminations
1,338
422
(1,888)
﻿ Consolidated
$ 50,356
$ 35,366
$ 964
﻿
﻿ Two Quarters Ended
﻿ February 29, 2020
﻿
﻿ Enterprise Division:
﻿ Direct offices
$ 80,085
$ 60,113
$ 10,444
﻿ International licensees
6,411
5,357
3,419
﻿
86,496
65,470
13,863
﻿ Education practice
21,974
13,117
(2,171)
﻿ Corporate and eliminations
3,887
2,108
(2,675)
﻿ Consolidated
$ 112,357
$ 80,695
$ 9,017
﻿
﻿ Two Quarters Ended
﻿ February 28, 2019
﻿
﻿ Enterprise Division:
﻿ Direct offices
$ 74,885
$ 54,364
$ 6,183
﻿ International licensees
6,583
5,084
2,846
﻿
81,468
59,448
9,029
﻿ Education practice
20,044
11,822
(1,174)
﻿ Corporate and eliminations
2,673
878
(3,722)
﻿ Consolidated
$ 104,185
$ 72,148
$ 4,133
﻿ </t>
  </si>
  <si>
    <t>Reconciliation Of Adjusted EBITDA</t>
  </si>
  <si>
    <t xml:space="preserve">﻿
﻿
﻿
Quarter Ended
Two Quarters Ended
﻿
February 29,
February 28,
February 29,
February 28,
﻿
2020
2019
2020
2019
﻿ Segment Adjusted EBITDA
$ 5,050
$ 2,852
$ 11,692
$ 7,855
﻿ Corporate expenses
(994)
(1,888)
(2,675)
(3,722)
﻿ Consolidated Adjusted EBITDA
4,056
964
9,017
4,133
﻿ Stock-based compensation expense
(1,793)
(1,043)
(3,644)
(1,989)
﻿ Decrease (increase) in the fair value of
﻿ contingent consideration liabilities
182
(52)
91
(76)
﻿ Knowledge Capital wind-down costs
-
-
(389)
-
﻿ Licensee transition costs
-
(428)
-
(488)
﻿ Depreciation
(1,653)
(1,697)
(3,273)
(3,251)
﻿ Amortization
(1,170)
(1,300)
(2,340)
(2,538)
﻿ Loss from operations
(378)
(3,556)
(538)
(4,209)
﻿ Interest income
13
9
18
22
﻿ Interest expense
(557)
(623)
(1,162)
(1,255)
﻿ Discount accretion on related
﻿ party receivable
-
243
-
258
﻿ Loss before income taxes
(922)
(3,927)
(1,682)
(5,184)
﻿ Income tax benefit
2,019
410
2,235
310
﻿ Net income (loss)
$ 1,097
$ (3,517)
$ 553
$ (4,874)
﻿ </t>
  </si>
  <si>
    <t>Disaggregation Of Revenue</t>
  </si>
  <si>
    <t xml:space="preserve">The following table presents our revenue disaggregated by geographic region (in thousands).
﻿
﻿
﻿
﻿
Quarter Ended
Two Quarters Ended
﻿
February 29,
February 28,
February 29,
February 28,
﻿
2020
2019
2020
2019
﻿
﻿ Americas
$ 42,721
$ 39,839
$ 86,756
$ 80,757
﻿ Asia Pacific
7,089
7,398
17,228
16,678
﻿ Europe/Middle East/Africa
3,935
3,119
8,373
6,750
﻿
$ 53,745
$ 50,356
$ 112,357
$ 104,185
﻿
The following table presents our revenue disaggregated by type of service (in thousands).
﻿
﻿
﻿
﻿ Quarter Ended
Services and
Leases and
﻿ February 29, 2020
Products
Subscriptions
Royalties
Other
Consolidated
﻿
﻿ Enterprise Division:
﻿ Direct offices
$ 21,644
$ 15,172
$ 1,157
$
-
$ 37,973
﻿ International licensees
410
-
2,281
-
2,691
﻿
22,054
15,172
3,438
-
40,664
﻿ Education practice
2,950
6,192
1,751
-
10,893
﻿ Corporate and eliminations
-
-
935
1,253
2,188
﻿ Consolidated
$ 25,004
$ 21,364
$ 6,124
$ 1,253
$ 53,745
﻿
﻿ Quarter Ended
﻿ February 28, 2019
﻿
﻿ Enterprise Division:
﻿ Direct offices
$ 23,102
$ 12,416
$ 896
$
-
$ 36,414
﻿ International licensees
517
-
2,389
-
2,906
﻿
23,619
12,416
3,285
-
39,320
﻿ Education practice
2,583
5,368
1,747
-
9,698
﻿ Corporate and eliminations
-
-
-
1,338
1,338
﻿ Consolidated
$ 26,202
$ 17,784
$ 5,032
$ 1,338
$ 50,356
﻿
﻿ Two Quarters Ended
﻿ February 29, 2020
﻿
﻿ Enterprise Division:
﻿ Direct offices
$ 48,895
$ 29,461
$ 1,729
$
-
$ 80,085
﻿ International licensees
1,000
-
5,411
-
6,411
﻿
49,895
29,461
7,140
-
86,496
﻿ Education practice
6,535
13,010
2,429
-
21,974
﻿ Corporate and eliminations
-
-
1,314
2,573
3,887
﻿ Consolidated
$ 56,430
$ 42,471
$ 10,883
$ 2,573
$ 112,357
﻿
﻿ Two Quarters Ended
﻿ February 28, 2019
﻿
﻿ Enterprise Division:
﻿ Direct offices
$ 48,111
$ 25,091
$ 1,683
$
-
$ 74,885
﻿ International licensees
1,389
-
5,194
-
6,583
﻿
49,500
25,091
6,877
-
81,468
﻿ Education practice
6,501
11,080
2,463
-
20,044
﻿ Corporate and eliminations
-
-
-
2,673
2,673
﻿ Consolidated
$ 56,001
$ 36,171
$ 9,340
$ 2,673
$ 104,185
﻿ </t>
  </si>
  <si>
    <t>Basis Of Presentation (Narrative) (Details) $ in Thousands</t>
  </si>
  <si>
    <t>Feb. 29, 2020USD ($)countryitem</t>
  </si>
  <si>
    <t>Sep. 01, 2019USD ($)</t>
  </si>
  <si>
    <t>Business Acquisition [Line Items]</t>
  </si>
  <si>
    <t>Number of areas of expertise | item</t>
  </si>
  <si>
    <t>Number of important distinguishing characteristics from competitors | item</t>
  </si>
  <si>
    <t>Operating lease liabilities</t>
  </si>
  <si>
    <t>Operating lease right of use assets</t>
  </si>
  <si>
    <t>Accounting Standards Update 2016-02 [Member]</t>
  </si>
  <si>
    <t>Minimum [Member]</t>
  </si>
  <si>
    <t>Number of countries in which entity operates | country</t>
  </si>
  <si>
    <t>Inventories (Components Of Inventories) (Details) - USD ($) $ in Thousands</t>
  </si>
  <si>
    <t>Finished goods</t>
  </si>
  <si>
    <t>Raw materials</t>
  </si>
  <si>
    <t>Term Notes Payable (Narrative) (Details) - Term Loan [Member] - Credit 2019 Agreement [Member] - USD ($)</t>
  </si>
  <si>
    <t>Nov. 30, 2019</t>
  </si>
  <si>
    <t>Debt Instrument [Line Items]</t>
  </si>
  <si>
    <t>Loan amount</t>
  </si>
  <si>
    <t>Maximum [Member]</t>
  </si>
  <si>
    <t>Term Notes Payable (Future Principal Payments By Fiscal Year) (Details) - Term Loan [Member] $ in Thousands</t>
  </si>
  <si>
    <t>Feb. 29, 2020USD ($)</t>
  </si>
  <si>
    <t>2021</t>
  </si>
  <si>
    <t>2022</t>
  </si>
  <si>
    <t>2023</t>
  </si>
  <si>
    <t>2024</t>
  </si>
  <si>
    <t>Fair Value Of Financial Instruments (Narrative) (Details) - USD ($) $ in Thousands</t>
  </si>
  <si>
    <t>Contingent consideration</t>
  </si>
  <si>
    <t>Jhana [Member]</t>
  </si>
  <si>
    <t>Jhana [Member] | Accrued Liabilities [Member]</t>
  </si>
  <si>
    <t>RGP [Member]</t>
  </si>
  <si>
    <t>RGP [Member] | Accrued Liabilities [Member]</t>
  </si>
  <si>
    <t>Fair Value Of Financial Instruments (Schedule Of Contingent Consideration Liability) (Details) - USD ($) $ in Thousands</t>
  </si>
  <si>
    <t>Business Acquisition, Contingent Consideration [Line Items]</t>
  </si>
  <si>
    <t>Contingent Liability at beginning</t>
  </si>
  <si>
    <t>Change in fair value</t>
  </si>
  <si>
    <t>Payments</t>
  </si>
  <si>
    <t>Contingent Liability at ending</t>
  </si>
  <si>
    <t xml:space="preserve"> </t>
  </si>
  <si>
    <t>Leases (Narrative) (Details) - USD ($) $ in Millions</t>
  </si>
  <si>
    <t>Lessee, Lease, Description [Line Items]</t>
  </si>
  <si>
    <t>Lease expense associated with operating leases</t>
  </si>
  <si>
    <t>Sublease revenue</t>
  </si>
  <si>
    <t>Operating lease term</t>
  </si>
  <si>
    <t>1 year</t>
  </si>
  <si>
    <t>6 years</t>
  </si>
  <si>
    <t>Corporate Campus [Member]</t>
  </si>
  <si>
    <t>Cost basis</t>
  </si>
  <si>
    <t>Carrying value</t>
  </si>
  <si>
    <t>Leases (Assets And Liabilities Related To Operating Leases) (Details) $ in Thousands</t>
  </si>
  <si>
    <t>Assets:</t>
  </si>
  <si>
    <t>Operating Lease, Right-of-Use Asset, Statement of Financial Position [Extensible List]</t>
  </si>
  <si>
    <t xml:space="preserve">us-gaap:OtherAssetsNoncurrent
</t>
  </si>
  <si>
    <t>Liabilities:</t>
  </si>
  <si>
    <t>Current: Operating lease liabilities</t>
  </si>
  <si>
    <t>Operating Lease, Liability, Current, Statement of Financial Position [Extensible List]</t>
  </si>
  <si>
    <t xml:space="preserve">us-gaap:AccruedLiabilitiesCurrent
</t>
  </si>
  <si>
    <t>Long-Term: Operating lease liabilities</t>
  </si>
  <si>
    <t>Operating Lease, Liability, Noncurrent, Statement of Financial Position [Extensible List]</t>
  </si>
  <si>
    <t xml:space="preserve">us-gaap:OtherLiabilitiesNoncurrent
</t>
  </si>
  <si>
    <t>Weighted Average Remaining Lease Term: Operating leases (years)</t>
  </si>
  <si>
    <t>2 years 8 months 12 days</t>
  </si>
  <si>
    <t>Weighted Average Discount Rate: Operating leases</t>
  </si>
  <si>
    <t>4.20%</t>
  </si>
  <si>
    <t>Leases (Future Minimum Lease Payments Under Operating Leases) (Details) $ in Thousands</t>
  </si>
  <si>
    <t>Remainder of 2020</t>
  </si>
  <si>
    <t>Thereafter</t>
  </si>
  <si>
    <t>Total operating lease payments</t>
  </si>
  <si>
    <t>Less imputed interest</t>
  </si>
  <si>
    <t>Present value of operating lease liabilities</t>
  </si>
  <si>
    <t>Leases (Future Minimum Lease Payments From Sublease) (Details) $ in Thousands</t>
  </si>
  <si>
    <t>Operating Leases [Abstract]</t>
  </si>
  <si>
    <t>Shareholders' Equity (Narrative) (Details) - USD ($) $ / shares in Units, $ in Millions</t>
  </si>
  <si>
    <t>1 Months Ended</t>
  </si>
  <si>
    <t>Dec. 31, 2019</t>
  </si>
  <si>
    <t>Dec. 09, 2019</t>
  </si>
  <si>
    <t>Class of Stock [Line Items]</t>
  </si>
  <si>
    <t>Common stock shares purchased</t>
  </si>
  <si>
    <t>Price per share</t>
  </si>
  <si>
    <t>Purchase price</t>
  </si>
  <si>
    <t>Knowledge Capital [Member]</t>
  </si>
  <si>
    <t>Number of common stock shares held</t>
  </si>
  <si>
    <t>Minimum [Member] | Knowledge Capital [Member]</t>
  </si>
  <si>
    <t>Investment period</t>
  </si>
  <si>
    <t>20 years</t>
  </si>
  <si>
    <t>Revenue (Narrative) (Details) - USD ($) $ in Millions</t>
  </si>
  <si>
    <t>Deferred revenue</t>
  </si>
  <si>
    <t>Other long-term liabilities</t>
  </si>
  <si>
    <t>Remaining performance obligations</t>
  </si>
  <si>
    <t>Percentage of remaining performance obligations will be recognized over the next 12 months</t>
  </si>
  <si>
    <t>75.00%</t>
  </si>
  <si>
    <t>Subscription [Member]</t>
  </si>
  <si>
    <t>Deferred revenue recognized</t>
  </si>
  <si>
    <t>Stock-Based Compensation (Narrative) (Details) $ in Millions</t>
  </si>
  <si>
    <t>Oct. 18, 2019itemshares</t>
  </si>
  <si>
    <t>Feb. 29, 2020USD ($)shares</t>
  </si>
  <si>
    <t>Share-based Compensation Arrangement by Share-based Payment Award [Line Items]</t>
  </si>
  <si>
    <t>Shares issued under terms of the award</t>
  </si>
  <si>
    <t>Income tax benefit from exercise of stock options | $</t>
  </si>
  <si>
    <t>Fiscal 2020 Long Term Incentive Plan [Member]</t>
  </si>
  <si>
    <t>Number of tranches | item</t>
  </si>
  <si>
    <t>Life of awards</t>
  </si>
  <si>
    <t>3 years</t>
  </si>
  <si>
    <t>Expiration date</t>
  </si>
  <si>
    <t>Aug. 31,
		2022</t>
  </si>
  <si>
    <t>Employee Stock Purchase Plan [Member]</t>
  </si>
  <si>
    <t>Price of common stock as a percent of the average fair market value</t>
  </si>
  <si>
    <t>85.00%</t>
  </si>
  <si>
    <t>Shares issued to employee stock purchase plan participants</t>
  </si>
  <si>
    <t>Shares withheld for tax</t>
  </si>
  <si>
    <t>Shares withheld for tax, fair value | $</t>
  </si>
  <si>
    <t>Stock Options [Member]</t>
  </si>
  <si>
    <t>Aggregate intrinsic value | $</t>
  </si>
  <si>
    <t>Restricted Stock Awards [Member] | Board of Directors [Member]</t>
  </si>
  <si>
    <t>Unrecognized compensation expense | $</t>
  </si>
  <si>
    <t>Time-Based Award [Member] | Fiscal 2020 Long Term Incentive Plan [Member]</t>
  </si>
  <si>
    <t>Performance-Based Award [Member] | Fiscal 2020 Long Term Incentive Plan [Member]</t>
  </si>
  <si>
    <t>Tranche One [Member] | Time-Based Award [Member] | Fiscal 2020 Long Term Incentive Plan [Member]</t>
  </si>
  <si>
    <t>Percent of shares plan participants are entitled to</t>
  </si>
  <si>
    <t>25.00%</t>
  </si>
  <si>
    <t>Vesting period of awards</t>
  </si>
  <si>
    <t>Tranche Two and Three [Member] | Performance-Based Award [Member] | Fiscal 2020 Long Term Incentive Plan [Member]</t>
  </si>
  <si>
    <t>Percent of performance-based objectives</t>
  </si>
  <si>
    <t>100.00%</t>
  </si>
  <si>
    <t>Tranche Two and Three [Member] | Performance-Based Award [Member] | Minimum [Member] | Fiscal 2020 Long Term Incentive Plan [Member]</t>
  </si>
  <si>
    <t>Percent of performance award to be granted</t>
  </si>
  <si>
    <t>50.00%</t>
  </si>
  <si>
    <t>Tranche Two and Three [Member] | Performance-Based Award [Member] | Maximum [Member] | Fiscal 2020 Long Term Incentive Plan [Member]</t>
  </si>
  <si>
    <t>200.00%</t>
  </si>
  <si>
    <t>New shares granted</t>
  </si>
  <si>
    <t>Stock-Based Compensation (Total Cost Of Stock-Based Compensation) (Details) - USD ($) $ in Thousands</t>
  </si>
  <si>
    <t>Compensation cost</t>
  </si>
  <si>
    <t>Long-Term Incentive Awards [Member]</t>
  </si>
  <si>
    <t>Restricted Stock Awards [Member]</t>
  </si>
  <si>
    <t>Stock-Based Compensation (Stock Option Activity) (Details) - Stock Options [Member]</t>
  </si>
  <si>
    <t>Feb. 29, 2020$ / sharesshares</t>
  </si>
  <si>
    <t>Number of Stock Options, Outstanding at August 31, 2019 | shares</t>
  </si>
  <si>
    <t>Number of Stock Options, Granted | shares</t>
  </si>
  <si>
    <t>Number of Stock Options, Exercised | shares</t>
  </si>
  <si>
    <t>Number of Stock Options, Forfeited | shares</t>
  </si>
  <si>
    <t>Number of Stock Options, Outstanding at February 29, 2020 | shares</t>
  </si>
  <si>
    <t>Number of Stock Options, Options vested and exercisable at February 29, 2020 | shares</t>
  </si>
  <si>
    <t>Weighted Average Exercise Price Per Share, Outstanding at August 31, 2019 | $ / shares</t>
  </si>
  <si>
    <t>Weighted Average Exercise Price Per Share, Granted | $ / shares</t>
  </si>
  <si>
    <t>Weighted Average Exercise Price Per Share, Exercised | $ / shares</t>
  </si>
  <si>
    <t>Weighted Average Exercise Price Per Share, Forfeited | $ / shares</t>
  </si>
  <si>
    <t>Weighted Average Exercise Price Per Share, Outstanding at February 29, 2020 | $ / shares</t>
  </si>
  <si>
    <t>Weighted Average Exercise Price Per Share, Options vested and exercisable at February 29, 2020 | $ / shares</t>
  </si>
  <si>
    <t>Stock-Based Compensation (Restricted Stock Award Activity) (Details) - Restricted Stock Awards [Member]</t>
  </si>
  <si>
    <t>Restricted stock awards at August 31, 2019, Number of Shares | shares</t>
  </si>
  <si>
    <t>Granted, Number of Shares | shares</t>
  </si>
  <si>
    <t>Forfeited, Number of Shares | shares</t>
  </si>
  <si>
    <t>Vested, Number of Shares | shares</t>
  </si>
  <si>
    <t>Restricted stock awards at February 29, 2020, Number of Shares | shares</t>
  </si>
  <si>
    <t>Restricted stock awards at August 31, 2019, Weighted-Average Grant Date Fair Value Per Share | $ / shares</t>
  </si>
  <si>
    <t>Granted, Weighted-Average Grant Date Fair Value Per Share | $ / shares</t>
  </si>
  <si>
    <t>Forfeited, Weighted-Average Grant Date Fair Value Per Share | $ / shares</t>
  </si>
  <si>
    <t>Vested, Weighted-Average Grant Date Fair Value Per Share | $ / shares</t>
  </si>
  <si>
    <t>Restricted stock awards at February 29, 2020, Weighted-Average Grant Date Fair Value Per Share | $ / shares</t>
  </si>
  <si>
    <t>Income Taxes (Narrative) (Details) - USD ($) $ in Thousands</t>
  </si>
  <si>
    <t>Pre-tax loss</t>
  </si>
  <si>
    <t>Effective tax rate</t>
  </si>
  <si>
    <t>133.00%</t>
  </si>
  <si>
    <t>Income tax benefit from exercise of stock options</t>
  </si>
  <si>
    <t>Income (Loss) Per Share (Computation Of Loss Per Share) (Details) - USD ($) $ / shares in Units, shares in Thousands, $ in Thousands</t>
  </si>
  <si>
    <t>Numerator for basic and diluted loss per share:</t>
  </si>
  <si>
    <t>Denominator for basic and diluted loss per share:</t>
  </si>
  <si>
    <t>Basic weighted average shares outstanding</t>
  </si>
  <si>
    <t>Effect of dilutive securities:</t>
  </si>
  <si>
    <t>Stock options and other stock-based awards</t>
  </si>
  <si>
    <t>Diluted weighted average shares outstanding</t>
  </si>
  <si>
    <t>EPS Calculations:</t>
  </si>
  <si>
    <t>Net income (loss) per share: Basic and diluted</t>
  </si>
  <si>
    <t>Segment Information (Narrative) (Details)</t>
  </si>
  <si>
    <t>Feb. 29, 2020segmentitem</t>
  </si>
  <si>
    <t>Number of divisions</t>
  </si>
  <si>
    <t>Number of operating reportable segments | segment</t>
  </si>
  <si>
    <t>Number of corporate services group</t>
  </si>
  <si>
    <t>Segment Information (Schedule Of Segment Operations) (Details) - USD ($) $ in Thousands</t>
  </si>
  <si>
    <t>Segment Reporting Information [Line Items]</t>
  </si>
  <si>
    <t>Sales to External Customers</t>
  </si>
  <si>
    <t>Gross Profit</t>
  </si>
  <si>
    <t>Adjusted EBITDA</t>
  </si>
  <si>
    <t>Corporate And Eliminations [Member]</t>
  </si>
  <si>
    <t>Operating Segments [Member]</t>
  </si>
  <si>
    <t>Operating Segments [Member] | Enterprise Division [Member]</t>
  </si>
  <si>
    <t>Operating Segments [Member] | Education Practice [Member]</t>
  </si>
  <si>
    <t>Operating Segments [Member] | Direct Offices [Member] | Enterprise Division [Member]</t>
  </si>
  <si>
    <t>Operating Segments [Member] | International Licensees [Member] | Enterprise Division [Member]</t>
  </si>
  <si>
    <t>Segment Information (Reconciliation Of Adjusted EBITDA) (Details) - USD ($) $ in Thousands</t>
  </si>
  <si>
    <t>Consolidated Adjusted EBITDA</t>
  </si>
  <si>
    <t>Decrease (increase) in the fair value of contingent consideration liabilities</t>
  </si>
  <si>
    <t>Knowledge Capital wind-down costs</t>
  </si>
  <si>
    <t>Licensee transition costs</t>
  </si>
  <si>
    <t>Segment Information (Disaggregation Of Revenue By Geographic Region) (Details) - USD ($) $ in Thousands</t>
  </si>
  <si>
    <t>Disaggregation of Revenue [Line Items]</t>
  </si>
  <si>
    <t>Americas [Member]</t>
  </si>
  <si>
    <t>Asia Pacific [Member]</t>
  </si>
  <si>
    <t>Europe/Middle East/Africa [Member]</t>
  </si>
  <si>
    <t>Segment Information (Disaggregation Of Revenue By Type Of Service) (Details) - USD ($) $ in Thousands</t>
  </si>
  <si>
    <t>Services And Products [Member]</t>
  </si>
  <si>
    <t>Subscriptions [Member]</t>
  </si>
  <si>
    <t>Royalties [Member]</t>
  </si>
  <si>
    <t>Royalties [Member] | Corporate And Eliminations [Member]</t>
  </si>
  <si>
    <t>Leases And Other [Member]</t>
  </si>
  <si>
    <t>Leases And Other [Member] | Corporate And Eliminations [Member]</t>
  </si>
  <si>
    <t>Operating Segments [Member] | Services And Products [Member] | Enterprise Division [Member]</t>
  </si>
  <si>
    <t>Operating Segments [Member] | Services And Products [Member] | Education Practice [Member]</t>
  </si>
  <si>
    <t>Operating Segments [Member] | Services And Products [Member] | Direct Offices [Member] | Enterprise Division [Member]</t>
  </si>
  <si>
    <t>Operating Segments [Member] | Services And Products [Member] | International Licensees [Member] | Enterprise Division [Member]</t>
  </si>
  <si>
    <t>Operating Segments [Member] | Subscriptions [Member] | Enterprise Division [Member]</t>
  </si>
  <si>
    <t>Operating Segments [Member] | Subscriptions [Member] | Education Practice [Member]</t>
  </si>
  <si>
    <t>Operating Segments [Member] | Subscriptions [Member] | Direct Offices [Member] | Enterprise Division [Member]</t>
  </si>
  <si>
    <t>Operating Segments [Member] | Royalties [Member] | Enterprise Division [Member]</t>
  </si>
  <si>
    <t>Operating Segments [Member] | Royalties [Member] | Education Practice [Member]</t>
  </si>
  <si>
    <t>Operating Segments [Member] | Royalties [Member] | Direct Offices [Member] | Enterprise Division [Member]</t>
  </si>
  <si>
    <t>Operating Segments [Member] | Royalties [Member] | International Licensees [Member] | Enterprise Division [Member]</t>
  </si>
  <si>
    <t>Investment In FC Organizational Products (Narrative) (Details) - USD ($) $ in Millions</t>
  </si>
  <si>
    <t>Nov. 04, 2019</t>
  </si>
  <si>
    <t>Related Party Transaction [Line Items]</t>
  </si>
  <si>
    <t>Receivable from related party</t>
  </si>
  <si>
    <t>Note receivable purchased from FCOP's third-party bank</t>
  </si>
  <si>
    <t>Minimum royalties</t>
  </si>
  <si>
    <t>Term of license agreement</t>
  </si>
  <si>
    <t>30 years</t>
  </si>
  <si>
    <t>License Contract [Member]</t>
  </si>
  <si>
    <t>Capitalized contract cost</t>
  </si>
  <si>
    <t>FCOP [Member]</t>
  </si>
  <si>
    <t>Percent ownership interest in related party</t>
  </si>
  <si>
    <t>19.50%</t>
  </si>
  <si>
    <t>FPC [Member]</t>
  </si>
  <si>
    <t>Cash from related parties</t>
  </si>
  <si>
    <t>Royalty revenue</t>
  </si>
  <si>
    <t>Subsequent Events (Narrative) (Details) - USD ($) $ in Thousands</t>
  </si>
  <si>
    <t>Mar. 01, 2020</t>
  </si>
  <si>
    <t>Subsequent Event [Line Items]</t>
  </si>
  <si>
    <t>Cash from revolving line of credit</t>
  </si>
  <si>
    <t>Revolving Line Of Credit [Member] | Subsequent Event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 &quot;#,##0.0000_);_(&quot;$ &quot;(#,##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5</v>
      </c>
    </row>
    <row r="21" spans="1:3">
      <c r="A21" s="4" t="s">
        <v>37</v>
      </c>
      <c r="C21" s="5" t="n">
        <v>13869729</v>
      </c>
    </row>
    <row r="22" spans="1:3">
      <c r="A22" s="4" t="s">
        <v>38</v>
      </c>
      <c r="B22" s="4" t="s">
        <v>35</v>
      </c>
    </row>
    <row r="23" spans="1:3">
      <c r="A23" s="4" t="s">
        <v>39</v>
      </c>
      <c r="B23" s="4" t="s">
        <v>40</v>
      </c>
    </row>
    <row r="24" spans="1:3">
      <c r="A24" s="4" t="s">
        <v>41</v>
      </c>
      <c r="B24" s="4" t="s">
        <v>42</v>
      </c>
    </row>
    <row r="25" spans="1:3">
      <c r="A25" s="4" t="s">
        <v>43</v>
      </c>
      <c r="B25" s="4" t="s">
        <v>44</v>
      </c>
    </row>
    <row r="26" spans="1:3">
      <c r="A26" s="4" t="s">
        <v>45</v>
      </c>
      <c r="B26" s="4" t="s">
        <v>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7</v>
      </c>
      <c r="B1" s="2" t="s">
        <v>2</v>
      </c>
      <c r="C1" s="2" t="s">
        <v>48</v>
      </c>
    </row>
    <row r="2" spans="1:3">
      <c r="A2" s="3" t="s">
        <v>49</v>
      </c>
    </row>
    <row r="3" spans="1:3">
      <c r="A3" s="4" t="s">
        <v>50</v>
      </c>
      <c r="B3" s="6" t="n">
        <v>24810</v>
      </c>
      <c r="C3" s="6" t="n">
        <v>27699</v>
      </c>
    </row>
    <row r="4" spans="1:3">
      <c r="A4" s="4" t="s">
        <v>51</v>
      </c>
      <c r="B4" s="5" t="n">
        <v>48722</v>
      </c>
      <c r="C4" s="5" t="n">
        <v>73227</v>
      </c>
    </row>
    <row r="5" spans="1:3">
      <c r="A5" s="4" t="s">
        <v>52</v>
      </c>
      <c r="B5" s="5" t="n">
        <v>2795</v>
      </c>
      <c r="C5" s="5" t="n">
        <v>3481</v>
      </c>
    </row>
    <row r="6" spans="1:3">
      <c r="A6" s="4" t="s">
        <v>53</v>
      </c>
      <c r="B6" s="5" t="n">
        <v>15531</v>
      </c>
      <c r="C6" s="5" t="n">
        <v>14933</v>
      </c>
    </row>
    <row r="7" spans="1:3">
      <c r="A7" s="4" t="s">
        <v>54</v>
      </c>
      <c r="B7" s="5" t="n">
        <v>91858</v>
      </c>
      <c r="C7" s="5" t="n">
        <v>119340</v>
      </c>
    </row>
    <row r="8" spans="1:3">
      <c r="A8" s="4" t="s">
        <v>55</v>
      </c>
      <c r="B8" s="5" t="n">
        <v>18368</v>
      </c>
      <c r="C8" s="5" t="n">
        <v>18579</v>
      </c>
    </row>
    <row r="9" spans="1:3">
      <c r="A9" s="4" t="s">
        <v>56</v>
      </c>
      <c r="B9" s="5" t="n">
        <v>45350</v>
      </c>
      <c r="C9" s="5" t="n">
        <v>47690</v>
      </c>
    </row>
    <row r="10" spans="1:3">
      <c r="A10" s="4" t="s">
        <v>57</v>
      </c>
      <c r="B10" s="5" t="n">
        <v>24220</v>
      </c>
      <c r="C10" s="5" t="n">
        <v>24220</v>
      </c>
    </row>
    <row r="11" spans="1:3">
      <c r="A11" s="4" t="s">
        <v>58</v>
      </c>
      <c r="B11" s="5" t="n">
        <v>7066</v>
      </c>
      <c r="C11" s="5" t="n">
        <v>5045</v>
      </c>
    </row>
    <row r="12" spans="1:3">
      <c r="A12" s="4" t="s">
        <v>59</v>
      </c>
      <c r="B12" s="5" t="n">
        <v>14923</v>
      </c>
      <c r="C12" s="5" t="n">
        <v>10039</v>
      </c>
    </row>
    <row r="13" spans="1:3">
      <c r="A13" s="4" t="s">
        <v>60</v>
      </c>
      <c r="B13" s="5" t="n">
        <v>201785</v>
      </c>
      <c r="C13" s="5" t="n">
        <v>224913</v>
      </c>
    </row>
    <row r="14" spans="1:3">
      <c r="A14" s="3" t="s">
        <v>61</v>
      </c>
    </row>
    <row r="15" spans="1:3">
      <c r="A15" s="4" t="s">
        <v>62</v>
      </c>
      <c r="B15" s="5" t="n">
        <v>5000</v>
      </c>
      <c r="C15" s="5" t="n">
        <v>5000</v>
      </c>
    </row>
    <row r="16" spans="1:3">
      <c r="A16" s="4" t="s">
        <v>63</v>
      </c>
      <c r="B16" s="5" t="n">
        <v>2465</v>
      </c>
      <c r="C16" s="5" t="n">
        <v>2335</v>
      </c>
    </row>
    <row r="17" spans="1:3">
      <c r="A17" s="4" t="s">
        <v>64</v>
      </c>
      <c r="B17" s="5" t="n">
        <v>8735</v>
      </c>
      <c r="C17" s="5" t="n">
        <v>9668</v>
      </c>
    </row>
    <row r="18" spans="1:3">
      <c r="A18" s="4" t="s">
        <v>65</v>
      </c>
      <c r="B18" s="5" t="n">
        <v>46746</v>
      </c>
      <c r="C18" s="5" t="n">
        <v>56250</v>
      </c>
    </row>
    <row r="19" spans="1:3">
      <c r="A19" s="4" t="s">
        <v>66</v>
      </c>
      <c r="B19" s="5" t="n">
        <v>7561</v>
      </c>
      <c r="C19" s="5" t="n">
        <v>5972</v>
      </c>
    </row>
    <row r="20" spans="1:3">
      <c r="A20" s="4" t="s">
        <v>67</v>
      </c>
      <c r="B20" s="5" t="n">
        <v>18717</v>
      </c>
      <c r="C20" s="5" t="n">
        <v>24319</v>
      </c>
    </row>
    <row r="21" spans="1:3">
      <c r="A21" s="4" t="s">
        <v>68</v>
      </c>
      <c r="B21" s="5" t="n">
        <v>89224</v>
      </c>
      <c r="C21" s="5" t="n">
        <v>103544</v>
      </c>
    </row>
    <row r="22" spans="1:3">
      <c r="A22" s="4" t="s">
        <v>69</v>
      </c>
      <c r="B22" s="5" t="n">
        <v>17500</v>
      </c>
      <c r="C22" s="5" t="n">
        <v>15000</v>
      </c>
    </row>
    <row r="23" spans="1:3">
      <c r="A23" s="4" t="s">
        <v>70</v>
      </c>
      <c r="B23" s="5" t="n">
        <v>15379</v>
      </c>
      <c r="C23" s="5" t="n">
        <v>16648</v>
      </c>
    </row>
    <row r="24" spans="1:3">
      <c r="A24" s="4" t="s">
        <v>71</v>
      </c>
      <c r="B24" s="5" t="n">
        <v>6587</v>
      </c>
      <c r="C24" s="5" t="n">
        <v>7527</v>
      </c>
    </row>
    <row r="25" spans="1:3">
      <c r="A25" s="4" t="s">
        <v>72</v>
      </c>
      <c r="B25" s="5" t="n">
        <v>180</v>
      </c>
      <c r="C25" s="5" t="n">
        <v>180</v>
      </c>
    </row>
    <row r="26" spans="1:3">
      <c r="A26" s="4" t="s">
        <v>73</v>
      </c>
      <c r="B26" s="5" t="n">
        <v>128870</v>
      </c>
      <c r="C26" s="5" t="n">
        <v>142899</v>
      </c>
    </row>
    <row r="27" spans="1:3">
      <c r="A27" s="3" t="s">
        <v>74</v>
      </c>
    </row>
    <row r="28" spans="1:3">
      <c r="A28" s="4" t="s">
        <v>75</v>
      </c>
      <c r="B28" s="5" t="n">
        <v>1353</v>
      </c>
      <c r="C28" s="5" t="n">
        <v>1353</v>
      </c>
    </row>
    <row r="29" spans="1:3">
      <c r="A29" s="4" t="s">
        <v>76</v>
      </c>
      <c r="B29" s="5" t="n">
        <v>216045</v>
      </c>
      <c r="C29" s="5" t="n">
        <v>215964</v>
      </c>
    </row>
    <row r="30" spans="1:3">
      <c r="A30" s="4" t="s">
        <v>77</v>
      </c>
      <c r="B30" s="5" t="n">
        <v>59956</v>
      </c>
      <c r="C30" s="5" t="n">
        <v>59403</v>
      </c>
    </row>
    <row r="31" spans="1:3">
      <c r="A31" s="4" t="s">
        <v>78</v>
      </c>
      <c r="B31" s="5" t="n">
        <v>322</v>
      </c>
      <c r="C31" s="5" t="n">
        <v>269</v>
      </c>
    </row>
    <row r="32" spans="1:3">
      <c r="A32" s="4" t="s">
        <v>79</v>
      </c>
      <c r="B32" s="5" t="n">
        <v>-204761</v>
      </c>
      <c r="C32" s="5" t="n">
        <v>-194975</v>
      </c>
    </row>
    <row r="33" spans="1:3">
      <c r="A33" s="4" t="s">
        <v>80</v>
      </c>
      <c r="B33" s="5" t="n">
        <v>72915</v>
      </c>
      <c r="C33" s="5" t="n">
        <v>82014</v>
      </c>
    </row>
    <row r="34" spans="1:3">
      <c r="A34" s="4" t="s">
        <v>81</v>
      </c>
      <c r="B34" s="6" t="n">
        <v>201785</v>
      </c>
      <c r="C34" s="6" t="n">
        <v>2249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246</v>
      </c>
      <c r="B1" s="2" t="s">
        <v>1</v>
      </c>
    </row>
    <row r="2" spans="1:2">
      <c r="B2" s="2" t="s">
        <v>2</v>
      </c>
    </row>
    <row r="3" spans="1:2">
      <c r="A3" s="3" t="s">
        <v>209</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53</v>
      </c>
      <c r="B1" s="2" t="s">
        <v>1</v>
      </c>
    </row>
    <row r="2" spans="1:2">
      <c r="B2" s="2" t="s">
        <v>2</v>
      </c>
    </row>
    <row r="3" spans="1:2">
      <c r="A3" s="3" t="s">
        <v>211</v>
      </c>
    </row>
    <row r="4" spans="1:2">
      <c r="A4" s="4" t="s">
        <v>254</v>
      </c>
      <c r="B4"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6</v>
      </c>
      <c r="B1" s="2" t="s">
        <v>1</v>
      </c>
    </row>
    <row r="2" spans="1:2">
      <c r="B2" s="2" t="s">
        <v>2</v>
      </c>
    </row>
    <row r="3" spans="1:2">
      <c r="A3" s="3" t="s">
        <v>214</v>
      </c>
    </row>
    <row r="4" spans="1:2">
      <c r="A4" s="4" t="s">
        <v>257</v>
      </c>
      <c r="B4"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9</v>
      </c>
      <c r="B1" s="2" t="s">
        <v>1</v>
      </c>
    </row>
    <row r="2" spans="1:2">
      <c r="B2" s="2" t="s">
        <v>2</v>
      </c>
    </row>
    <row r="3" spans="1:2">
      <c r="A3" s="3" t="s">
        <v>217</v>
      </c>
    </row>
    <row r="4" spans="1:2">
      <c r="A4" s="4" t="s">
        <v>260</v>
      </c>
      <c r="B4"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62</v>
      </c>
      <c r="B1" s="2" t="s">
        <v>1</v>
      </c>
    </row>
    <row r="2" spans="1:2">
      <c r="B2" s="2" t="s">
        <v>2</v>
      </c>
    </row>
    <row r="3" spans="1:2">
      <c r="A3" s="3" t="s">
        <v>220</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269</v>
      </c>
      <c r="B1" s="2" t="s">
        <v>1</v>
      </c>
    </row>
    <row r="2" spans="1:2">
      <c r="B2" s="2" t="s">
        <v>2</v>
      </c>
    </row>
    <row r="3" spans="1:2">
      <c r="A3" s="3" t="s">
        <v>229</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6</v>
      </c>
      <c r="B1" s="2" t="s">
        <v>1</v>
      </c>
    </row>
    <row r="2" spans="1:2">
      <c r="B2" s="2" t="s">
        <v>2</v>
      </c>
    </row>
    <row r="3" spans="1:2">
      <c r="A3" s="3" t="s">
        <v>235</v>
      </c>
    </row>
    <row r="4" spans="1:2">
      <c r="A4" s="4" t="s">
        <v>277</v>
      </c>
      <c r="B4"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4"/>
    <col customWidth="1" max="2" min="2" width="80"/>
  </cols>
  <sheetData>
    <row r="1" spans="1:2">
      <c r="A1" s="1" t="s">
        <v>279</v>
      </c>
      <c r="B1" s="2" t="s">
        <v>1</v>
      </c>
    </row>
    <row r="2" spans="1:2">
      <c r="B2" s="2" t="s">
        <v>2</v>
      </c>
    </row>
    <row r="3" spans="1:2">
      <c r="A3" s="3" t="s">
        <v>238</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5"/>
    <col customWidth="1" max="2" min="2" width="32"/>
    <col customWidth="1" max="3" min="3" width="21"/>
  </cols>
  <sheetData>
    <row r="1" spans="1:3">
      <c r="A1" s="1" t="s">
        <v>286</v>
      </c>
      <c r="B1" s="2" t="s">
        <v>1</v>
      </c>
    </row>
    <row r="2" spans="1:3">
      <c r="B2" s="2" t="s">
        <v>287</v>
      </c>
      <c r="C2" s="2" t="s">
        <v>288</v>
      </c>
    </row>
    <row r="3" spans="1:3">
      <c r="A3" s="3" t="s">
        <v>289</v>
      </c>
    </row>
    <row r="4" spans="1:3">
      <c r="A4" s="4" t="s">
        <v>290</v>
      </c>
      <c r="B4" s="5" t="n">
        <v>7</v>
      </c>
    </row>
    <row r="5" spans="1:3">
      <c r="A5" s="4" t="s">
        <v>291</v>
      </c>
      <c r="B5" s="5" t="n">
        <v>3</v>
      </c>
    </row>
    <row r="6" spans="1:3">
      <c r="A6" s="4" t="s">
        <v>292</v>
      </c>
      <c r="B6" s="6" t="n">
        <v>1662</v>
      </c>
    </row>
    <row r="7" spans="1:3">
      <c r="A7" s="4" t="s">
        <v>293</v>
      </c>
      <c r="B7" s="6" t="n">
        <v>1662</v>
      </c>
    </row>
    <row r="8" spans="1:3">
      <c r="A8" s="4" t="s">
        <v>294</v>
      </c>
    </row>
    <row r="9" spans="1:3">
      <c r="A9" s="3" t="s">
        <v>289</v>
      </c>
    </row>
    <row r="10" spans="1:3">
      <c r="A10" s="4" t="s">
        <v>292</v>
      </c>
      <c r="C10" s="6" t="n">
        <v>1500</v>
      </c>
    </row>
    <row r="11" spans="1:3">
      <c r="A11" s="4" t="s">
        <v>293</v>
      </c>
      <c r="C11" s="6" t="n">
        <v>1500</v>
      </c>
    </row>
    <row r="12" spans="1:3">
      <c r="A12" s="4" t="s">
        <v>295</v>
      </c>
    </row>
    <row r="13" spans="1:3">
      <c r="A13" s="3" t="s">
        <v>289</v>
      </c>
    </row>
    <row r="14" spans="1:3">
      <c r="A14" s="4" t="s">
        <v>296</v>
      </c>
      <c r="B14" s="5" t="n">
        <v>1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2</v>
      </c>
      <c r="B1" s="2" t="s">
        <v>2</v>
      </c>
      <c r="C1" s="2" t="s">
        <v>48</v>
      </c>
    </row>
    <row r="2" spans="1:3">
      <c r="A2" s="3" t="s">
        <v>83</v>
      </c>
    </row>
    <row r="3" spans="1:3">
      <c r="A3" s="4" t="s">
        <v>84</v>
      </c>
      <c r="B3" s="6" t="n">
        <v>4076</v>
      </c>
      <c r="C3" s="6" t="n">
        <v>4242</v>
      </c>
    </row>
    <row r="4" spans="1:3">
      <c r="A4" s="4" t="s">
        <v>85</v>
      </c>
      <c r="B4" s="7" t="n">
        <v>0.05</v>
      </c>
      <c r="C4" s="7" t="n">
        <v>0.05</v>
      </c>
    </row>
    <row r="5" spans="1:3">
      <c r="A5" s="4" t="s">
        <v>86</v>
      </c>
      <c r="B5" s="5" t="n">
        <v>40000000</v>
      </c>
      <c r="C5" s="5" t="n">
        <v>40000000</v>
      </c>
    </row>
    <row r="6" spans="1:3">
      <c r="A6" s="4" t="s">
        <v>87</v>
      </c>
      <c r="B6" s="5" t="n">
        <v>27056000</v>
      </c>
      <c r="C6" s="5" t="n">
        <v>27056000</v>
      </c>
    </row>
    <row r="7" spans="1:3">
      <c r="A7" s="4" t="s">
        <v>88</v>
      </c>
      <c r="B7" s="5" t="n">
        <v>13209000</v>
      </c>
      <c r="C7" s="5" t="n">
        <v>1308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97</v>
      </c>
      <c r="B1" s="2" t="s">
        <v>2</v>
      </c>
      <c r="C1" s="2" t="s">
        <v>48</v>
      </c>
    </row>
    <row r="2" spans="1:3">
      <c r="A2" s="3" t="s">
        <v>211</v>
      </c>
    </row>
    <row r="3" spans="1:3">
      <c r="A3" s="4" t="s">
        <v>298</v>
      </c>
      <c r="B3" s="6" t="n">
        <v>2775</v>
      </c>
      <c r="C3" s="6" t="n">
        <v>3434</v>
      </c>
    </row>
    <row r="4" spans="1:3">
      <c r="A4" s="4" t="s">
        <v>299</v>
      </c>
      <c r="B4" s="5" t="n">
        <v>20</v>
      </c>
      <c r="C4" s="5" t="n">
        <v>47</v>
      </c>
    </row>
    <row r="5" spans="1:3">
      <c r="A5" s="4" t="s">
        <v>52</v>
      </c>
      <c r="B5" s="6" t="n">
        <v>2795</v>
      </c>
      <c r="C5" s="6" t="n">
        <v>348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0</v>
      </c>
      <c r="B1" s="2" t="s">
        <v>2</v>
      </c>
      <c r="C1" s="2" t="s">
        <v>301</v>
      </c>
      <c r="D1" s="2" t="s">
        <v>48</v>
      </c>
    </row>
    <row r="2" spans="1:4">
      <c r="A2" s="3" t="s">
        <v>302</v>
      </c>
    </row>
    <row r="3" spans="1:4">
      <c r="A3" s="4" t="s">
        <v>303</v>
      </c>
      <c r="C3" s="6" t="n">
        <v>5000000</v>
      </c>
      <c r="D3" s="6" t="n">
        <v>20000000</v>
      </c>
    </row>
    <row r="4" spans="1:4">
      <c r="A4" s="4" t="s">
        <v>304</v>
      </c>
    </row>
    <row r="5" spans="1:4">
      <c r="A5" s="3" t="s">
        <v>302</v>
      </c>
    </row>
    <row r="6" spans="1:4">
      <c r="A6" s="4" t="s">
        <v>303</v>
      </c>
      <c r="B6" s="6" t="n">
        <v>250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05</v>
      </c>
      <c r="B1" s="2" t="s">
        <v>306</v>
      </c>
    </row>
    <row r="2" spans="1:2">
      <c r="A2" s="3" t="s">
        <v>302</v>
      </c>
    </row>
    <row r="3" spans="1:2">
      <c r="A3" s="4" t="s">
        <v>44</v>
      </c>
      <c r="B3" s="6" t="n">
        <v>2500</v>
      </c>
    </row>
    <row r="4" spans="1:2">
      <c r="A4" s="4" t="s">
        <v>307</v>
      </c>
      <c r="B4" s="5" t="n">
        <v>5000</v>
      </c>
    </row>
    <row r="5" spans="1:2">
      <c r="A5" s="4" t="s">
        <v>308</v>
      </c>
      <c r="B5" s="5" t="n">
        <v>5000</v>
      </c>
    </row>
    <row r="6" spans="1:2">
      <c r="A6" s="4" t="s">
        <v>309</v>
      </c>
      <c r="B6" s="5" t="n">
        <v>5000</v>
      </c>
    </row>
    <row r="7" spans="1:2">
      <c r="A7" s="4" t="s">
        <v>310</v>
      </c>
      <c r="B7" s="5" t="n">
        <v>5000</v>
      </c>
    </row>
    <row r="8" spans="1:2">
      <c r="A8" s="4" t="s">
        <v>166</v>
      </c>
      <c r="B8" s="6" t="n">
        <v>225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1</v>
      </c>
      <c r="B1" s="2" t="s">
        <v>2</v>
      </c>
      <c r="C1" s="2" t="s">
        <v>301</v>
      </c>
      <c r="D1" s="2" t="s">
        <v>48</v>
      </c>
    </row>
    <row r="2" spans="1:4">
      <c r="A2" s="4" t="s">
        <v>312</v>
      </c>
      <c r="B2" s="6" t="n">
        <v>4227</v>
      </c>
      <c r="C2" s="6" t="n">
        <v>4538</v>
      </c>
      <c r="D2" s="6" t="n">
        <v>5229</v>
      </c>
    </row>
    <row r="3" spans="1:4">
      <c r="A3" s="4" t="s">
        <v>313</v>
      </c>
    </row>
    <row r="4" spans="1:4">
      <c r="A4" s="4" t="s">
        <v>312</v>
      </c>
      <c r="B4" s="5" t="n">
        <v>3308</v>
      </c>
      <c r="C4" s="5" t="n">
        <v>3284</v>
      </c>
      <c r="D4" s="5" t="n">
        <v>3468</v>
      </c>
    </row>
    <row r="5" spans="1:4">
      <c r="A5" s="4" t="s">
        <v>314</v>
      </c>
    </row>
    <row r="6" spans="1:4">
      <c r="A6" s="4" t="s">
        <v>312</v>
      </c>
      <c r="B6" s="5" t="n">
        <v>1300</v>
      </c>
    </row>
    <row r="7" spans="1:4">
      <c r="A7" s="4" t="s">
        <v>315</v>
      </c>
    </row>
    <row r="8" spans="1:4">
      <c r="A8" s="4" t="s">
        <v>312</v>
      </c>
      <c r="B8" s="5" t="n">
        <v>919</v>
      </c>
      <c r="C8" s="6" t="n">
        <v>1254</v>
      </c>
      <c r="D8" s="6" t="n">
        <v>1761</v>
      </c>
    </row>
    <row r="9" spans="1:4">
      <c r="A9" s="4" t="s">
        <v>316</v>
      </c>
    </row>
    <row r="10" spans="1:4">
      <c r="A10" s="4" t="s">
        <v>312</v>
      </c>
      <c r="B10" s="6" t="n">
        <v>5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317</v>
      </c>
      <c r="B1" s="2" t="s">
        <v>90</v>
      </c>
      <c r="E1" s="2" t="s">
        <v>1</v>
      </c>
    </row>
    <row r="2" spans="1:6">
      <c r="B2" s="2" t="s">
        <v>2</v>
      </c>
      <c r="C2" s="2" t="s">
        <v>301</v>
      </c>
      <c r="D2" s="2" t="s">
        <v>91</v>
      </c>
      <c r="E2" s="2" t="s">
        <v>2</v>
      </c>
      <c r="F2" s="2" t="s">
        <v>91</v>
      </c>
    </row>
    <row r="3" spans="1:6">
      <c r="A3" s="3" t="s">
        <v>318</v>
      </c>
    </row>
    <row r="4" spans="1:6">
      <c r="A4" s="4" t="s">
        <v>319</v>
      </c>
      <c r="B4" s="6" t="n">
        <v>4538</v>
      </c>
      <c r="C4" s="6" t="n">
        <v>5229</v>
      </c>
      <c r="E4" s="6" t="n">
        <v>5229</v>
      </c>
    </row>
    <row r="5" spans="1:6">
      <c r="A5" s="4" t="s">
        <v>320</v>
      </c>
      <c r="B5" s="5" t="n">
        <v>-182</v>
      </c>
      <c r="C5" s="5" t="n">
        <v>91</v>
      </c>
      <c r="D5" s="6" t="n">
        <v>52</v>
      </c>
      <c r="E5" s="5" t="n">
        <v>-91</v>
      </c>
      <c r="F5" s="6" t="n">
        <v>76</v>
      </c>
    </row>
    <row r="6" spans="1:6">
      <c r="A6" s="4" t="s">
        <v>321</v>
      </c>
      <c r="B6" s="5" t="n">
        <v>-129</v>
      </c>
      <c r="C6" s="5" t="n">
        <v>-782</v>
      </c>
    </row>
    <row r="7" spans="1:6">
      <c r="A7" s="4" t="s">
        <v>322</v>
      </c>
      <c r="B7" s="5" t="n">
        <v>4227</v>
      </c>
      <c r="C7" s="5" t="n">
        <v>4538</v>
      </c>
      <c r="E7" s="5" t="n">
        <v>4227</v>
      </c>
    </row>
    <row r="8" spans="1:6">
      <c r="A8" s="4" t="s">
        <v>313</v>
      </c>
    </row>
    <row r="9" spans="1:6">
      <c r="A9" s="3" t="s">
        <v>318</v>
      </c>
    </row>
    <row r="10" spans="1:6">
      <c r="A10" s="4" t="s">
        <v>319</v>
      </c>
      <c r="B10" s="5" t="n">
        <v>3284</v>
      </c>
      <c r="C10" s="5" t="n">
        <v>3468</v>
      </c>
      <c r="E10" s="5" t="n">
        <v>3468</v>
      </c>
    </row>
    <row r="11" spans="1:6">
      <c r="A11" s="4" t="s">
        <v>320</v>
      </c>
      <c r="B11" s="5" t="n">
        <v>153</v>
      </c>
      <c r="C11" s="5" t="n">
        <v>98</v>
      </c>
    </row>
    <row r="12" spans="1:6">
      <c r="A12" s="4" t="s">
        <v>321</v>
      </c>
      <c r="B12" s="5" t="n">
        <v>-129</v>
      </c>
      <c r="C12" s="5" t="n">
        <v>-282</v>
      </c>
    </row>
    <row r="13" spans="1:6">
      <c r="A13" s="4" t="s">
        <v>322</v>
      </c>
      <c r="B13" s="5" t="n">
        <v>3308</v>
      </c>
      <c r="C13" s="5" t="n">
        <v>3284</v>
      </c>
      <c r="E13" s="5" t="n">
        <v>3308</v>
      </c>
    </row>
    <row r="14" spans="1:6">
      <c r="A14" s="4" t="s">
        <v>315</v>
      </c>
    </row>
    <row r="15" spans="1:6">
      <c r="A15" s="3" t="s">
        <v>318</v>
      </c>
    </row>
    <row r="16" spans="1:6">
      <c r="A16" s="4" t="s">
        <v>319</v>
      </c>
      <c r="B16" s="5" t="n">
        <v>1254</v>
      </c>
      <c r="C16" s="5" t="n">
        <v>1761</v>
      </c>
      <c r="E16" s="5" t="n">
        <v>1761</v>
      </c>
    </row>
    <row r="17" spans="1:6">
      <c r="A17" s="4" t="s">
        <v>320</v>
      </c>
      <c r="B17" s="5" t="n">
        <v>-335</v>
      </c>
      <c r="C17" s="5" t="n">
        <v>-7</v>
      </c>
    </row>
    <row r="18" spans="1:6">
      <c r="A18" s="4" t="s">
        <v>321</v>
      </c>
      <c r="B18" s="4" t="s">
        <v>323</v>
      </c>
      <c r="C18" s="5" t="n">
        <v>-500</v>
      </c>
    </row>
    <row r="19" spans="1:6">
      <c r="A19" s="4" t="s">
        <v>322</v>
      </c>
      <c r="B19" s="6" t="n">
        <v>919</v>
      </c>
      <c r="C19" s="6" t="n">
        <v>1254</v>
      </c>
      <c r="E19" s="6" t="n">
        <v>919</v>
      </c>
    </row>
  </sheetData>
  <mergeCells count="3">
    <mergeCell ref="A1:A2"/>
    <mergeCell ref="B1:D1"/>
    <mergeCell ref="E1:F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324</v>
      </c>
      <c r="B1" s="2" t="s">
        <v>90</v>
      </c>
      <c r="D1" s="2" t="s">
        <v>1</v>
      </c>
    </row>
    <row r="2" spans="1:5">
      <c r="B2" s="2" t="s">
        <v>2</v>
      </c>
      <c r="C2" s="2" t="s">
        <v>91</v>
      </c>
      <c r="D2" s="2" t="s">
        <v>2</v>
      </c>
      <c r="E2" s="2" t="s">
        <v>91</v>
      </c>
    </row>
    <row r="3" spans="1:5">
      <c r="A3" s="3" t="s">
        <v>325</v>
      </c>
    </row>
    <row r="4" spans="1:5">
      <c r="A4" s="4" t="s">
        <v>326</v>
      </c>
      <c r="B4" s="8" t="n">
        <v>0.4</v>
      </c>
      <c r="C4" s="8" t="n">
        <v>0.4</v>
      </c>
      <c r="D4" s="8" t="n">
        <v>0.8</v>
      </c>
      <c r="E4" s="8" t="n">
        <v>0.8</v>
      </c>
    </row>
    <row r="5" spans="1:5">
      <c r="A5" s="4" t="s">
        <v>327</v>
      </c>
      <c r="B5" s="6" t="n">
        <v>1</v>
      </c>
      <c r="C5" s="6" t="n">
        <v>1</v>
      </c>
      <c r="D5" s="8" t="n">
        <v>1.9</v>
      </c>
      <c r="E5" s="8" t="n">
        <v>1.9</v>
      </c>
    </row>
    <row r="6" spans="1:5">
      <c r="A6" s="4" t="s">
        <v>295</v>
      </c>
    </row>
    <row r="7" spans="1:5">
      <c r="A7" s="3" t="s">
        <v>325</v>
      </c>
    </row>
    <row r="8" spans="1:5">
      <c r="A8" s="4" t="s">
        <v>328</v>
      </c>
      <c r="B8" s="4" t="s">
        <v>329</v>
      </c>
      <c r="D8" s="4" t="s">
        <v>329</v>
      </c>
    </row>
    <row r="9" spans="1:5">
      <c r="A9" s="4" t="s">
        <v>304</v>
      </c>
    </row>
    <row r="10" spans="1:5">
      <c r="A10" s="3" t="s">
        <v>325</v>
      </c>
    </row>
    <row r="11" spans="1:5">
      <c r="A11" s="4" t="s">
        <v>328</v>
      </c>
      <c r="B11" s="4" t="s">
        <v>330</v>
      </c>
      <c r="D11" s="4" t="s">
        <v>330</v>
      </c>
    </row>
    <row r="12" spans="1:5">
      <c r="A12" s="4" t="s">
        <v>331</v>
      </c>
    </row>
    <row r="13" spans="1:5">
      <c r="A13" s="3" t="s">
        <v>325</v>
      </c>
    </row>
    <row r="14" spans="1:5">
      <c r="A14" s="4" t="s">
        <v>332</v>
      </c>
      <c r="B14" s="6" t="n">
        <v>36</v>
      </c>
      <c r="D14" s="6" t="n">
        <v>36</v>
      </c>
    </row>
    <row r="15" spans="1:5">
      <c r="A15" s="4" t="s">
        <v>333</v>
      </c>
      <c r="B15" s="8" t="n">
        <v>6.6</v>
      </c>
      <c r="D15" s="8" t="n">
        <v>6.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6"/>
  </cols>
  <sheetData>
    <row r="1" spans="1:2">
      <c r="A1" s="1" t="s">
        <v>334</v>
      </c>
      <c r="B1" s="2" t="s">
        <v>306</v>
      </c>
    </row>
    <row r="2" spans="1:2">
      <c r="A2" s="3" t="s">
        <v>335</v>
      </c>
    </row>
    <row r="3" spans="1:2">
      <c r="A3" s="4" t="s">
        <v>293</v>
      </c>
      <c r="B3" s="6" t="n">
        <v>1662</v>
      </c>
    </row>
    <row r="4" spans="1:2">
      <c r="A4" s="4" t="s">
        <v>336</v>
      </c>
      <c r="B4" s="4" t="s">
        <v>337</v>
      </c>
    </row>
    <row r="5" spans="1:2">
      <c r="A5" s="3" t="s">
        <v>338</v>
      </c>
    </row>
    <row r="6" spans="1:2">
      <c r="A6" s="4" t="s">
        <v>339</v>
      </c>
      <c r="B6" s="6" t="n">
        <v>921</v>
      </c>
    </row>
    <row r="7" spans="1:2">
      <c r="A7" s="4" t="s">
        <v>340</v>
      </c>
      <c r="B7" s="4" t="s">
        <v>341</v>
      </c>
    </row>
    <row r="8" spans="1:2">
      <c r="A8" s="4" t="s">
        <v>342</v>
      </c>
      <c r="B8" s="6" t="n">
        <v>741</v>
      </c>
    </row>
    <row r="9" spans="1:2">
      <c r="A9" s="4" t="s">
        <v>343</v>
      </c>
      <c r="B9" s="4" t="s">
        <v>344</v>
      </c>
    </row>
    <row r="10" spans="1:2">
      <c r="A10" s="4" t="s">
        <v>292</v>
      </c>
      <c r="B10" s="6" t="n">
        <v>1662</v>
      </c>
    </row>
    <row r="11" spans="1:2">
      <c r="A11" s="4" t="s">
        <v>345</v>
      </c>
      <c r="B11" s="4" t="s">
        <v>346</v>
      </c>
    </row>
    <row r="12" spans="1:2">
      <c r="A12" s="4" t="s">
        <v>347</v>
      </c>
      <c r="B12" s="4" t="s">
        <v>34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49</v>
      </c>
      <c r="B1" s="2" t="s">
        <v>306</v>
      </c>
    </row>
    <row r="2" spans="1:2">
      <c r="A2" s="3" t="s">
        <v>220</v>
      </c>
    </row>
    <row r="3" spans="1:2">
      <c r="A3" s="4" t="s">
        <v>350</v>
      </c>
      <c r="B3" s="6" t="n">
        <v>541</v>
      </c>
    </row>
    <row r="4" spans="1:2">
      <c r="A4" s="4" t="s">
        <v>307</v>
      </c>
      <c r="B4" s="5" t="n">
        <v>727</v>
      </c>
    </row>
    <row r="5" spans="1:2">
      <c r="A5" s="4" t="s">
        <v>308</v>
      </c>
      <c r="B5" s="5" t="n">
        <v>202</v>
      </c>
    </row>
    <row r="6" spans="1:2">
      <c r="A6" s="4" t="s">
        <v>309</v>
      </c>
      <c r="B6" s="5" t="n">
        <v>116</v>
      </c>
    </row>
    <row r="7" spans="1:2">
      <c r="A7" s="4" t="s">
        <v>310</v>
      </c>
      <c r="B7" s="5" t="n">
        <v>93</v>
      </c>
    </row>
    <row r="8" spans="1:2">
      <c r="A8" s="4" t="s">
        <v>351</v>
      </c>
      <c r="B8" s="5" t="n">
        <v>98</v>
      </c>
    </row>
    <row r="9" spans="1:2">
      <c r="A9" s="4" t="s">
        <v>352</v>
      </c>
      <c r="B9" s="5" t="n">
        <v>1777</v>
      </c>
    </row>
    <row r="10" spans="1:2">
      <c r="A10" s="4" t="s">
        <v>353</v>
      </c>
      <c r="B10" s="5" t="n">
        <v>-115</v>
      </c>
    </row>
    <row r="11" spans="1:2">
      <c r="A11" s="4" t="s">
        <v>354</v>
      </c>
      <c r="B11" s="6" t="n">
        <v>166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21"/>
  </cols>
  <sheetData>
    <row r="1" spans="1:2">
      <c r="A1" s="1" t="s">
        <v>355</v>
      </c>
      <c r="B1" s="2" t="s">
        <v>306</v>
      </c>
    </row>
    <row r="2" spans="1:2">
      <c r="A2" s="3" t="s">
        <v>356</v>
      </c>
    </row>
    <row r="3" spans="1:2">
      <c r="A3" s="4" t="s">
        <v>350</v>
      </c>
      <c r="B3" s="6" t="n">
        <v>1955</v>
      </c>
    </row>
    <row r="4" spans="1:2">
      <c r="A4" s="4" t="s">
        <v>307</v>
      </c>
      <c r="B4" s="5" t="n">
        <v>2341</v>
      </c>
    </row>
    <row r="5" spans="1:2">
      <c r="A5" s="4" t="s">
        <v>308</v>
      </c>
      <c r="B5" s="5" t="n">
        <v>1514</v>
      </c>
    </row>
    <row r="6" spans="1:2">
      <c r="A6" s="4" t="s">
        <v>309</v>
      </c>
      <c r="B6" s="5" t="n">
        <v>1514</v>
      </c>
    </row>
    <row r="7" spans="1:2">
      <c r="A7" s="4" t="s">
        <v>310</v>
      </c>
      <c r="B7" s="5" t="n">
        <v>1527</v>
      </c>
    </row>
    <row r="8" spans="1:2">
      <c r="A8" s="4" t="s">
        <v>351</v>
      </c>
      <c r="B8" s="5" t="n">
        <v>1275</v>
      </c>
    </row>
    <row r="9" spans="1:2">
      <c r="A9" s="4" t="s">
        <v>166</v>
      </c>
      <c r="B9" s="6" t="n">
        <v>1012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7</v>
      </c>
      <c r="B1" s="2" t="s">
        <v>358</v>
      </c>
    </row>
    <row r="2" spans="1:3">
      <c r="B2" s="2" t="s">
        <v>359</v>
      </c>
      <c r="C2" s="2" t="s">
        <v>360</v>
      </c>
    </row>
    <row r="3" spans="1:3">
      <c r="A3" s="3" t="s">
        <v>361</v>
      </c>
    </row>
    <row r="4" spans="1:3">
      <c r="A4" s="4" t="s">
        <v>362</v>
      </c>
      <c r="C4" s="5" t="n">
        <v>284608</v>
      </c>
    </row>
    <row r="5" spans="1:3">
      <c r="A5" s="4" t="s">
        <v>363</v>
      </c>
      <c r="C5" s="9" t="n">
        <v>35.1361</v>
      </c>
    </row>
    <row r="6" spans="1:3">
      <c r="A6" s="4" t="s">
        <v>364</v>
      </c>
      <c r="C6" s="8" t="n">
        <v>10.1</v>
      </c>
    </row>
    <row r="7" spans="1:3">
      <c r="A7" s="4" t="s">
        <v>365</v>
      </c>
    </row>
    <row r="8" spans="1:3">
      <c r="A8" s="3" t="s">
        <v>361</v>
      </c>
    </row>
    <row r="9" spans="1:3">
      <c r="A9" s="4" t="s">
        <v>366</v>
      </c>
      <c r="B9" s="5" t="n">
        <v>2800000</v>
      </c>
    </row>
    <row r="10" spans="1:3">
      <c r="A10" s="4" t="s">
        <v>367</v>
      </c>
    </row>
    <row r="11" spans="1:3">
      <c r="A11" s="3" t="s">
        <v>361</v>
      </c>
    </row>
    <row r="12" spans="1:3">
      <c r="A12" s="4" t="s">
        <v>368</v>
      </c>
      <c r="B12" s="4" t="s">
        <v>36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v>
      </c>
      <c r="B1" s="2" t="s">
        <v>90</v>
      </c>
      <c r="D1" s="2" t="s">
        <v>1</v>
      </c>
    </row>
    <row r="2" spans="1:5">
      <c r="B2" s="2" t="s">
        <v>2</v>
      </c>
      <c r="C2" s="2" t="s">
        <v>91</v>
      </c>
      <c r="D2" s="2" t="s">
        <v>2</v>
      </c>
      <c r="E2" s="2" t="s">
        <v>91</v>
      </c>
    </row>
    <row r="3" spans="1:5">
      <c r="A3" s="3" t="s">
        <v>92</v>
      </c>
    </row>
    <row r="4" spans="1:5">
      <c r="A4" s="4" t="s">
        <v>93</v>
      </c>
      <c r="B4" s="6" t="n">
        <v>53745</v>
      </c>
      <c r="C4" s="6" t="n">
        <v>50356</v>
      </c>
      <c r="D4" s="6" t="n">
        <v>112357</v>
      </c>
      <c r="E4" s="6" t="n">
        <v>104185</v>
      </c>
    </row>
    <row r="5" spans="1:5">
      <c r="A5" s="4" t="s">
        <v>94</v>
      </c>
      <c r="B5" s="5" t="n">
        <v>15079</v>
      </c>
      <c r="C5" s="5" t="n">
        <v>14990</v>
      </c>
      <c r="D5" s="5" t="n">
        <v>31662</v>
      </c>
      <c r="E5" s="5" t="n">
        <v>32037</v>
      </c>
    </row>
    <row r="6" spans="1:5">
      <c r="A6" s="4" t="s">
        <v>95</v>
      </c>
      <c r="B6" s="5" t="n">
        <v>38666</v>
      </c>
      <c r="C6" s="5" t="n">
        <v>35366</v>
      </c>
      <c r="D6" s="5" t="n">
        <v>80695</v>
      </c>
      <c r="E6" s="5" t="n">
        <v>72148</v>
      </c>
    </row>
    <row r="7" spans="1:5">
      <c r="A7" s="4" t="s">
        <v>96</v>
      </c>
      <c r="B7" s="5" t="n">
        <v>36221</v>
      </c>
      <c r="C7" s="5" t="n">
        <v>35925</v>
      </c>
      <c r="D7" s="5" t="n">
        <v>75620</v>
      </c>
      <c r="E7" s="5" t="n">
        <v>70568</v>
      </c>
    </row>
    <row r="8" spans="1:5">
      <c r="A8" s="4" t="s">
        <v>97</v>
      </c>
      <c r="B8" s="5" t="n">
        <v>1653</v>
      </c>
      <c r="C8" s="5" t="n">
        <v>1697</v>
      </c>
      <c r="D8" s="5" t="n">
        <v>3273</v>
      </c>
      <c r="E8" s="5" t="n">
        <v>3251</v>
      </c>
    </row>
    <row r="9" spans="1:5">
      <c r="A9" s="4" t="s">
        <v>98</v>
      </c>
      <c r="B9" s="5" t="n">
        <v>1170</v>
      </c>
      <c r="C9" s="5" t="n">
        <v>1300</v>
      </c>
      <c r="D9" s="5" t="n">
        <v>2340</v>
      </c>
      <c r="E9" s="5" t="n">
        <v>2538</v>
      </c>
    </row>
    <row r="10" spans="1:5">
      <c r="A10" s="4" t="s">
        <v>99</v>
      </c>
      <c r="B10" s="5" t="n">
        <v>-378</v>
      </c>
      <c r="C10" s="5" t="n">
        <v>-3556</v>
      </c>
      <c r="D10" s="5" t="n">
        <v>-538</v>
      </c>
      <c r="E10" s="5" t="n">
        <v>-4209</v>
      </c>
    </row>
    <row r="11" spans="1:5">
      <c r="A11" s="4" t="s">
        <v>100</v>
      </c>
      <c r="B11" s="5" t="n">
        <v>13</v>
      </c>
      <c r="C11" s="5" t="n">
        <v>9</v>
      </c>
      <c r="D11" s="5" t="n">
        <v>18</v>
      </c>
      <c r="E11" s="5" t="n">
        <v>22</v>
      </c>
    </row>
    <row r="12" spans="1:5">
      <c r="A12" s="4" t="s">
        <v>101</v>
      </c>
      <c r="B12" s="5" t="n">
        <v>-557</v>
      </c>
      <c r="C12" s="5" t="n">
        <v>-623</v>
      </c>
      <c r="D12" s="5" t="n">
        <v>-1162</v>
      </c>
      <c r="E12" s="5" t="n">
        <v>-1255</v>
      </c>
    </row>
    <row r="13" spans="1:5">
      <c r="A13" s="4" t="s">
        <v>102</v>
      </c>
      <c r="C13" s="5" t="n">
        <v>243</v>
      </c>
      <c r="E13" s="5" t="n">
        <v>258</v>
      </c>
    </row>
    <row r="14" spans="1:5">
      <c r="A14" s="4" t="s">
        <v>103</v>
      </c>
      <c r="B14" s="5" t="n">
        <v>-922</v>
      </c>
      <c r="C14" s="5" t="n">
        <v>-3927</v>
      </c>
      <c r="D14" s="5" t="n">
        <v>-1682</v>
      </c>
      <c r="E14" s="5" t="n">
        <v>-5184</v>
      </c>
    </row>
    <row r="15" spans="1:5">
      <c r="A15" s="4" t="s">
        <v>104</v>
      </c>
      <c r="B15" s="5" t="n">
        <v>2019</v>
      </c>
      <c r="C15" s="5" t="n">
        <v>410</v>
      </c>
      <c r="D15" s="5" t="n">
        <v>2235</v>
      </c>
      <c r="E15" s="5" t="n">
        <v>310</v>
      </c>
    </row>
    <row r="16" spans="1:5">
      <c r="A16" s="4" t="s">
        <v>105</v>
      </c>
      <c r="B16" s="6" t="n">
        <v>1097</v>
      </c>
      <c r="C16" s="6" t="n">
        <v>-3517</v>
      </c>
      <c r="D16" s="6" t="n">
        <v>553</v>
      </c>
      <c r="E16" s="6" t="n">
        <v>-4874</v>
      </c>
    </row>
    <row r="17" spans="1:5">
      <c r="A17" s="3" t="s">
        <v>106</v>
      </c>
    </row>
    <row r="18" spans="1:5">
      <c r="A18" s="4" t="s">
        <v>107</v>
      </c>
      <c r="B18" s="7" t="n">
        <v>0.08</v>
      </c>
      <c r="C18" s="7" t="n">
        <v>-0.25</v>
      </c>
      <c r="D18" s="7" t="n">
        <v>0.04</v>
      </c>
      <c r="E18" s="7" t="n">
        <v>-0.35</v>
      </c>
    </row>
    <row r="19" spans="1:5">
      <c r="A19" s="3" t="s">
        <v>108</v>
      </c>
    </row>
    <row r="20" spans="1:5">
      <c r="A20" s="4" t="s">
        <v>109</v>
      </c>
      <c r="B20" s="5" t="n">
        <v>13841</v>
      </c>
      <c r="C20" s="5" t="n">
        <v>13937</v>
      </c>
      <c r="D20" s="5" t="n">
        <v>13911</v>
      </c>
      <c r="E20" s="5" t="n">
        <v>13927</v>
      </c>
    </row>
    <row r="21" spans="1:5">
      <c r="A21" s="4" t="s">
        <v>110</v>
      </c>
      <c r="B21" s="5" t="n">
        <v>13990</v>
      </c>
      <c r="C21" s="5" t="n">
        <v>13937</v>
      </c>
      <c r="D21" s="5" t="n">
        <v>14118</v>
      </c>
      <c r="E21" s="5" t="n">
        <v>13927</v>
      </c>
    </row>
    <row r="22" spans="1:5">
      <c r="A22" s="3" t="s">
        <v>111</v>
      </c>
    </row>
    <row r="23" spans="1:5">
      <c r="A23" s="4" t="s">
        <v>105</v>
      </c>
      <c r="B23" s="6" t="n">
        <v>1097</v>
      </c>
      <c r="C23" s="6" t="n">
        <v>-3517</v>
      </c>
      <c r="D23" s="6" t="n">
        <v>553</v>
      </c>
      <c r="E23" s="6" t="n">
        <v>-4874</v>
      </c>
    </row>
    <row r="24" spans="1:5">
      <c r="A24" s="4" t="s">
        <v>112</v>
      </c>
      <c r="B24" s="5" t="n">
        <v>90</v>
      </c>
      <c r="C24" s="5" t="n">
        <v>438</v>
      </c>
      <c r="D24" s="5" t="n">
        <v>53</v>
      </c>
      <c r="E24" s="5" t="n">
        <v>129</v>
      </c>
    </row>
    <row r="25" spans="1:5">
      <c r="A25" s="4" t="s">
        <v>113</v>
      </c>
      <c r="B25" s="6" t="n">
        <v>1187</v>
      </c>
      <c r="C25" s="6" t="n">
        <v>-3079</v>
      </c>
      <c r="D25" s="6" t="n">
        <v>606</v>
      </c>
      <c r="E25" s="6" t="n">
        <v>-474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70</v>
      </c>
      <c r="B1" s="2" t="s">
        <v>90</v>
      </c>
      <c r="C1" s="2" t="s">
        <v>1</v>
      </c>
    </row>
    <row r="2" spans="1:4">
      <c r="B2" s="2" t="s">
        <v>2</v>
      </c>
      <c r="C2" s="2" t="s">
        <v>2</v>
      </c>
      <c r="D2" s="2" t="s">
        <v>48</v>
      </c>
    </row>
    <row r="3" spans="1:4">
      <c r="A3" s="4" t="s">
        <v>371</v>
      </c>
      <c r="B3" s="8" t="n">
        <v>56.9</v>
      </c>
      <c r="C3" s="8" t="n">
        <v>56.9</v>
      </c>
      <c r="D3" s="8" t="n">
        <v>65.8</v>
      </c>
    </row>
    <row r="4" spans="1:4">
      <c r="A4" s="4" t="s">
        <v>372</v>
      </c>
      <c r="B4" s="10" t="n">
        <v>2.6</v>
      </c>
      <c r="C4" s="10" t="n">
        <v>2.6</v>
      </c>
      <c r="D4" s="10" t="n">
        <v>3.6</v>
      </c>
    </row>
    <row r="5" spans="1:4">
      <c r="A5" s="4" t="s">
        <v>373</v>
      </c>
      <c r="B5" s="8" t="n">
        <v>82.7</v>
      </c>
      <c r="C5" s="8" t="n">
        <v>82.7</v>
      </c>
    </row>
    <row r="6" spans="1:4">
      <c r="A6" s="4" t="s">
        <v>374</v>
      </c>
      <c r="B6" s="4" t="s">
        <v>375</v>
      </c>
      <c r="C6" s="4" t="s">
        <v>375</v>
      </c>
    </row>
    <row r="7" spans="1:4">
      <c r="A7" s="4" t="s">
        <v>376</v>
      </c>
    </row>
    <row r="8" spans="1:4">
      <c r="A8" s="4" t="s">
        <v>371</v>
      </c>
      <c r="B8" s="6" t="n">
        <v>48</v>
      </c>
      <c r="C8" s="6" t="n">
        <v>48</v>
      </c>
      <c r="D8" s="8" t="n">
        <v>58.2</v>
      </c>
    </row>
    <row r="9" spans="1:4">
      <c r="A9" s="4" t="s">
        <v>377</v>
      </c>
      <c r="B9" s="8" t="n">
        <v>21.4</v>
      </c>
      <c r="C9" s="8" t="n">
        <v>42.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24"/>
    <col customWidth="1" max="3" min="3" width="27"/>
    <col customWidth="1" max="4" min="4" width="27"/>
  </cols>
  <sheetData>
    <row r="1" spans="1:4">
      <c r="A1" s="1" t="s">
        <v>378</v>
      </c>
      <c r="B1" s="2" t="s">
        <v>379</v>
      </c>
      <c r="C1" s="2" t="s">
        <v>380</v>
      </c>
      <c r="D1" s="2" t="s">
        <v>380</v>
      </c>
    </row>
    <row r="2" spans="1:4">
      <c r="A2" s="3" t="s">
        <v>381</v>
      </c>
    </row>
    <row r="3" spans="1:4">
      <c r="A3" s="4" t="s">
        <v>382</v>
      </c>
      <c r="D3" s="5" t="n">
        <v>270531</v>
      </c>
    </row>
    <row r="4" spans="1:4">
      <c r="A4" s="4" t="s">
        <v>383</v>
      </c>
      <c r="D4" s="8" t="n">
        <v>1.8</v>
      </c>
    </row>
    <row r="5" spans="1:4">
      <c r="A5" s="4" t="s">
        <v>384</v>
      </c>
    </row>
    <row r="6" spans="1:4">
      <c r="A6" s="3" t="s">
        <v>381</v>
      </c>
    </row>
    <row r="7" spans="1:4">
      <c r="A7" s="4" t="s">
        <v>385</v>
      </c>
      <c r="B7" s="5" t="n">
        <v>3</v>
      </c>
    </row>
    <row r="8" spans="1:4">
      <c r="A8" s="4" t="s">
        <v>386</v>
      </c>
      <c r="B8" s="4" t="s">
        <v>387</v>
      </c>
    </row>
    <row r="9" spans="1:4">
      <c r="A9" s="4" t="s">
        <v>388</v>
      </c>
      <c r="B9" s="4" t="s">
        <v>389</v>
      </c>
    </row>
    <row r="10" spans="1:4">
      <c r="A10" s="4" t="s">
        <v>390</v>
      </c>
    </row>
    <row r="11" spans="1:4">
      <c r="A11" s="3" t="s">
        <v>381</v>
      </c>
    </row>
    <row r="12" spans="1:4">
      <c r="A12" s="4" t="s">
        <v>391</v>
      </c>
      <c r="D12" s="4" t="s">
        <v>392</v>
      </c>
    </row>
    <row r="13" spans="1:4">
      <c r="A13" s="4" t="s">
        <v>393</v>
      </c>
      <c r="C13" s="5" t="n">
        <v>7293</v>
      </c>
      <c r="D13" s="5" t="n">
        <v>15427</v>
      </c>
    </row>
    <row r="14" spans="1:4">
      <c r="A14" s="4" t="s">
        <v>161</v>
      </c>
    </row>
    <row r="15" spans="1:4">
      <c r="A15" s="3" t="s">
        <v>381</v>
      </c>
    </row>
    <row r="16" spans="1:4">
      <c r="A16" s="4" t="s">
        <v>394</v>
      </c>
      <c r="D16" s="5" t="n">
        <v>103117</v>
      </c>
    </row>
    <row r="17" spans="1:4">
      <c r="A17" s="4" t="s">
        <v>395</v>
      </c>
      <c r="D17" s="8" t="n">
        <v>3.6</v>
      </c>
    </row>
    <row r="18" spans="1:4">
      <c r="A18" s="4" t="s">
        <v>396</v>
      </c>
    </row>
    <row r="19" spans="1:4">
      <c r="A19" s="3" t="s">
        <v>381</v>
      </c>
    </row>
    <row r="20" spans="1:4">
      <c r="A20" s="4" t="s">
        <v>394</v>
      </c>
      <c r="D20" s="5" t="n">
        <v>102656</v>
      </c>
    </row>
    <row r="21" spans="1:4">
      <c r="A21" s="4" t="s">
        <v>395</v>
      </c>
      <c r="D21" s="8" t="n">
        <v>3.6</v>
      </c>
    </row>
    <row r="22" spans="1:4">
      <c r="A22" s="4" t="s">
        <v>397</v>
      </c>
      <c r="C22" s="6" t="n">
        <v>8</v>
      </c>
    </row>
    <row r="23" spans="1:4">
      <c r="A23" s="4" t="s">
        <v>383</v>
      </c>
      <c r="C23" s="10" t="n">
        <v>1.8</v>
      </c>
    </row>
    <row r="24" spans="1:4">
      <c r="A24" s="4" t="s">
        <v>398</v>
      </c>
    </row>
    <row r="25" spans="1:4">
      <c r="A25" s="3" t="s">
        <v>381</v>
      </c>
    </row>
    <row r="26" spans="1:4">
      <c r="A26" s="4" t="s">
        <v>399</v>
      </c>
      <c r="C26" s="8" t="n">
        <v>0.6</v>
      </c>
      <c r="D26" s="8" t="n">
        <v>0.6</v>
      </c>
    </row>
    <row r="27" spans="1:4">
      <c r="A27" s="4" t="s">
        <v>400</v>
      </c>
    </row>
    <row r="28" spans="1:4">
      <c r="A28" s="3" t="s">
        <v>381</v>
      </c>
    </row>
    <row r="29" spans="1:4">
      <c r="A29" s="4" t="s">
        <v>385</v>
      </c>
      <c r="B29" s="5" t="n">
        <v>1</v>
      </c>
    </row>
    <row r="30" spans="1:4">
      <c r="A30" s="4" t="s">
        <v>401</v>
      </c>
    </row>
    <row r="31" spans="1:4">
      <c r="A31" s="3" t="s">
        <v>381</v>
      </c>
    </row>
    <row r="32" spans="1:4">
      <c r="A32" s="4" t="s">
        <v>385</v>
      </c>
      <c r="B32" s="5" t="n">
        <v>2</v>
      </c>
    </row>
    <row r="33" spans="1:4">
      <c r="A33" s="4" t="s">
        <v>402</v>
      </c>
    </row>
    <row r="34" spans="1:4">
      <c r="A34" s="3" t="s">
        <v>381</v>
      </c>
    </row>
    <row r="35" spans="1:4">
      <c r="A35" s="4" t="s">
        <v>403</v>
      </c>
      <c r="B35" s="4" t="s">
        <v>404</v>
      </c>
    </row>
    <row r="36" spans="1:4">
      <c r="A36" s="4" t="s">
        <v>405</v>
      </c>
      <c r="B36" s="4" t="s">
        <v>387</v>
      </c>
    </row>
    <row r="37" spans="1:4">
      <c r="A37" s="4" t="s">
        <v>382</v>
      </c>
      <c r="B37" s="5" t="n">
        <v>25101</v>
      </c>
    </row>
    <row r="38" spans="1:4">
      <c r="A38" s="4" t="s">
        <v>406</v>
      </c>
    </row>
    <row r="39" spans="1:4">
      <c r="A39" s="3" t="s">
        <v>381</v>
      </c>
    </row>
    <row r="40" spans="1:4">
      <c r="A40" s="4" t="s">
        <v>407</v>
      </c>
      <c r="B40" s="4" t="s">
        <v>408</v>
      </c>
    </row>
    <row r="41" spans="1:4">
      <c r="A41" s="4" t="s">
        <v>382</v>
      </c>
      <c r="B41" s="5" t="n">
        <v>75315</v>
      </c>
    </row>
    <row r="42" spans="1:4">
      <c r="A42" s="4" t="s">
        <v>409</v>
      </c>
    </row>
    <row r="43" spans="1:4">
      <c r="A43" s="3" t="s">
        <v>381</v>
      </c>
    </row>
    <row r="44" spans="1:4">
      <c r="A44" s="4" t="s">
        <v>410</v>
      </c>
      <c r="B44" s="4" t="s">
        <v>411</v>
      </c>
    </row>
    <row r="45" spans="1:4">
      <c r="A45" s="4" t="s">
        <v>412</v>
      </c>
    </row>
    <row r="46" spans="1:4">
      <c r="A46" s="3" t="s">
        <v>381</v>
      </c>
    </row>
    <row r="47" spans="1:4">
      <c r="A47" s="4" t="s">
        <v>410</v>
      </c>
      <c r="B47" s="4" t="s">
        <v>413</v>
      </c>
    </row>
    <row r="48" spans="1:4">
      <c r="A48" s="4" t="s">
        <v>414</v>
      </c>
      <c r="B48" s="5" t="n">
        <v>15063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5</v>
      </c>
      <c r="B1" s="2" t="s">
        <v>90</v>
      </c>
      <c r="D1" s="2" t="s">
        <v>1</v>
      </c>
    </row>
    <row r="2" spans="1:5">
      <c r="B2" s="2" t="s">
        <v>2</v>
      </c>
      <c r="C2" s="2" t="s">
        <v>91</v>
      </c>
      <c r="D2" s="2" t="s">
        <v>2</v>
      </c>
      <c r="E2" s="2" t="s">
        <v>91</v>
      </c>
    </row>
    <row r="3" spans="1:5">
      <c r="A3" s="3" t="s">
        <v>381</v>
      </c>
    </row>
    <row r="4" spans="1:5">
      <c r="A4" s="4" t="s">
        <v>416</v>
      </c>
      <c r="B4" s="6" t="n">
        <v>1793</v>
      </c>
      <c r="C4" s="6" t="n">
        <v>1043</v>
      </c>
      <c r="D4" s="6" t="n">
        <v>3644</v>
      </c>
      <c r="E4" s="6" t="n">
        <v>1989</v>
      </c>
    </row>
    <row r="5" spans="1:5">
      <c r="A5" s="4" t="s">
        <v>417</v>
      </c>
    </row>
    <row r="6" spans="1:5">
      <c r="A6" s="3" t="s">
        <v>381</v>
      </c>
    </row>
    <row r="7" spans="1:5">
      <c r="A7" s="4" t="s">
        <v>416</v>
      </c>
      <c r="B7" s="5" t="n">
        <v>1566</v>
      </c>
      <c r="C7" s="5" t="n">
        <v>824</v>
      </c>
      <c r="D7" s="5" t="n">
        <v>3201</v>
      </c>
      <c r="E7" s="5" t="n">
        <v>1557</v>
      </c>
    </row>
    <row r="8" spans="1:5">
      <c r="A8" s="4" t="s">
        <v>418</v>
      </c>
    </row>
    <row r="9" spans="1:5">
      <c r="A9" s="3" t="s">
        <v>381</v>
      </c>
    </row>
    <row r="10" spans="1:5">
      <c r="A10" s="4" t="s">
        <v>416</v>
      </c>
      <c r="B10" s="5" t="n">
        <v>175</v>
      </c>
      <c r="C10" s="5" t="n">
        <v>175</v>
      </c>
      <c r="D10" s="5" t="n">
        <v>350</v>
      </c>
      <c r="E10" s="5" t="n">
        <v>350</v>
      </c>
    </row>
    <row r="11" spans="1:5">
      <c r="A11" s="4" t="s">
        <v>390</v>
      </c>
    </row>
    <row r="12" spans="1:5">
      <c r="A12" s="3" t="s">
        <v>381</v>
      </c>
    </row>
    <row r="13" spans="1:5">
      <c r="A13" s="4" t="s">
        <v>416</v>
      </c>
      <c r="B13" s="6" t="n">
        <v>52</v>
      </c>
      <c r="C13" s="6" t="n">
        <v>44</v>
      </c>
      <c r="D13" s="6" t="n">
        <v>93</v>
      </c>
      <c r="E13" s="6" t="n">
        <v>8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19</v>
      </c>
      <c r="B1" s="2" t="s">
        <v>1</v>
      </c>
    </row>
    <row r="2" spans="1:2">
      <c r="B2" s="2" t="s">
        <v>420</v>
      </c>
    </row>
    <row r="3" spans="1:2">
      <c r="A3" s="4" t="s">
        <v>421</v>
      </c>
      <c r="B3" s="5" t="n">
        <v>568750</v>
      </c>
    </row>
    <row r="4" spans="1:2">
      <c r="A4" s="4" t="s">
        <v>422</v>
      </c>
      <c r="B4" s="4" t="s">
        <v>323</v>
      </c>
    </row>
    <row r="5" spans="1:2">
      <c r="A5" s="4" t="s">
        <v>423</v>
      </c>
      <c r="B5" s="5" t="n">
        <v>-350000</v>
      </c>
    </row>
    <row r="6" spans="1:2">
      <c r="A6" s="4" t="s">
        <v>424</v>
      </c>
      <c r="B6" s="4" t="s">
        <v>323</v>
      </c>
    </row>
    <row r="7" spans="1:2">
      <c r="A7" s="4" t="s">
        <v>425</v>
      </c>
      <c r="B7" s="5" t="n">
        <v>218750</v>
      </c>
    </row>
    <row r="8" spans="1:2">
      <c r="A8" s="4" t="s">
        <v>426</v>
      </c>
      <c r="B8" s="5" t="n">
        <v>218750</v>
      </c>
    </row>
    <row r="9" spans="1:2">
      <c r="A9" s="4" t="s">
        <v>427</v>
      </c>
      <c r="B9" s="7" t="n">
        <v>11.67</v>
      </c>
    </row>
    <row r="10" spans="1:2">
      <c r="A10" s="4" t="s">
        <v>428</v>
      </c>
      <c r="B10" s="4" t="s">
        <v>323</v>
      </c>
    </row>
    <row r="11" spans="1:2">
      <c r="A11" s="4" t="s">
        <v>429</v>
      </c>
      <c r="B11" s="11" t="n">
        <v>-11.73</v>
      </c>
    </row>
    <row r="12" spans="1:2">
      <c r="A12" s="4" t="s">
        <v>430</v>
      </c>
      <c r="B12" s="4" t="s">
        <v>323</v>
      </c>
    </row>
    <row r="13" spans="1:2">
      <c r="A13" s="4" t="s">
        <v>431</v>
      </c>
      <c r="B13" s="11" t="n">
        <v>11.57</v>
      </c>
    </row>
    <row r="14" spans="1:2">
      <c r="A14" s="4" t="s">
        <v>432</v>
      </c>
      <c r="B14" s="7" t="n">
        <v>11.5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433</v>
      </c>
      <c r="B1" s="2" t="s">
        <v>1</v>
      </c>
    </row>
    <row r="2" spans="1:2">
      <c r="B2" s="2" t="s">
        <v>420</v>
      </c>
    </row>
    <row r="3" spans="1:2">
      <c r="A3" s="3" t="s">
        <v>381</v>
      </c>
    </row>
    <row r="4" spans="1:2">
      <c r="A4" s="4" t="s">
        <v>434</v>
      </c>
      <c r="B4" s="5" t="n">
        <v>28525</v>
      </c>
    </row>
    <row r="5" spans="1:2">
      <c r="A5" s="4" t="s">
        <v>435</v>
      </c>
      <c r="B5" s="5" t="n">
        <v>21420</v>
      </c>
    </row>
    <row r="6" spans="1:2">
      <c r="A6" s="4" t="s">
        <v>436</v>
      </c>
      <c r="B6" s="4" t="s">
        <v>323</v>
      </c>
    </row>
    <row r="7" spans="1:2">
      <c r="A7" s="4" t="s">
        <v>437</v>
      </c>
      <c r="B7" s="5" t="n">
        <v>-28525</v>
      </c>
    </row>
    <row r="8" spans="1:2">
      <c r="A8" s="4" t="s">
        <v>438</v>
      </c>
      <c r="B8" s="5" t="n">
        <v>21420</v>
      </c>
    </row>
    <row r="9" spans="1:2">
      <c r="A9" s="4" t="s">
        <v>439</v>
      </c>
      <c r="B9" s="7" t="n">
        <v>24.54</v>
      </c>
    </row>
    <row r="10" spans="1:2">
      <c r="A10" s="4" t="s">
        <v>440</v>
      </c>
      <c r="B10" s="11" t="n">
        <v>32.68</v>
      </c>
    </row>
    <row r="11" spans="1:2">
      <c r="A11" s="4" t="s">
        <v>441</v>
      </c>
      <c r="B11" s="4" t="s">
        <v>323</v>
      </c>
    </row>
    <row r="12" spans="1:2">
      <c r="A12" s="4" t="s">
        <v>442</v>
      </c>
      <c r="B12" s="11" t="n">
        <v>24.54</v>
      </c>
    </row>
    <row r="13" spans="1:2">
      <c r="A13" s="4" t="s">
        <v>443</v>
      </c>
      <c r="B13" s="7" t="n">
        <v>32.6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444</v>
      </c>
      <c r="B1" s="2" t="s">
        <v>90</v>
      </c>
      <c r="D1" s="2" t="s">
        <v>1</v>
      </c>
    </row>
    <row r="2" spans="1:5">
      <c r="B2" s="2" t="s">
        <v>2</v>
      </c>
      <c r="C2" s="2" t="s">
        <v>91</v>
      </c>
      <c r="D2" s="2" t="s">
        <v>2</v>
      </c>
      <c r="E2" s="2" t="s">
        <v>91</v>
      </c>
    </row>
    <row r="3" spans="1:5">
      <c r="A3" s="3" t="s">
        <v>232</v>
      </c>
    </row>
    <row r="4" spans="1:5">
      <c r="A4" s="4" t="s">
        <v>104</v>
      </c>
      <c r="B4" s="6" t="n">
        <v>-2019</v>
      </c>
      <c r="C4" s="6" t="n">
        <v>-410</v>
      </c>
      <c r="D4" s="6" t="n">
        <v>-2235</v>
      </c>
      <c r="E4" s="6" t="n">
        <v>-310</v>
      </c>
    </row>
    <row r="5" spans="1:5">
      <c r="A5" s="4" t="s">
        <v>445</v>
      </c>
      <c r="B5" s="6" t="n">
        <v>-922</v>
      </c>
      <c r="C5" s="6" t="n">
        <v>-3927</v>
      </c>
      <c r="D5" s="6" t="n">
        <v>-1682</v>
      </c>
      <c r="E5" s="6" t="n">
        <v>-5184</v>
      </c>
    </row>
    <row r="6" spans="1:5">
      <c r="A6" s="4" t="s">
        <v>446</v>
      </c>
      <c r="D6" s="4" t="s">
        <v>447</v>
      </c>
    </row>
    <row r="7" spans="1:5">
      <c r="A7" s="4" t="s">
        <v>448</v>
      </c>
      <c r="D7" s="6" t="n">
        <v>18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9</v>
      </c>
      <c r="B1" s="2" t="s">
        <v>90</v>
      </c>
      <c r="D1" s="2" t="s">
        <v>1</v>
      </c>
    </row>
    <row r="2" spans="1:5">
      <c r="B2" s="2" t="s">
        <v>2</v>
      </c>
      <c r="C2" s="2" t="s">
        <v>91</v>
      </c>
      <c r="D2" s="2" t="s">
        <v>2</v>
      </c>
      <c r="E2" s="2" t="s">
        <v>91</v>
      </c>
    </row>
    <row r="3" spans="1:5">
      <c r="A3" s="3" t="s">
        <v>450</v>
      </c>
    </row>
    <row r="4" spans="1:5">
      <c r="A4" s="4" t="s">
        <v>105</v>
      </c>
      <c r="B4" s="6" t="n">
        <v>1097</v>
      </c>
      <c r="C4" s="6" t="n">
        <v>-3517</v>
      </c>
      <c r="D4" s="6" t="n">
        <v>553</v>
      </c>
      <c r="E4" s="6" t="n">
        <v>-4874</v>
      </c>
    </row>
    <row r="5" spans="1:5">
      <c r="A5" s="3" t="s">
        <v>451</v>
      </c>
    </row>
    <row r="6" spans="1:5">
      <c r="A6" s="4" t="s">
        <v>452</v>
      </c>
      <c r="B6" s="5" t="n">
        <v>13841</v>
      </c>
      <c r="C6" s="5" t="n">
        <v>13937</v>
      </c>
      <c r="D6" s="5" t="n">
        <v>13911</v>
      </c>
      <c r="E6" s="5" t="n">
        <v>13927</v>
      </c>
    </row>
    <row r="7" spans="1:5">
      <c r="A7" s="3" t="s">
        <v>453</v>
      </c>
    </row>
    <row r="8" spans="1:5">
      <c r="A8" s="4" t="s">
        <v>454</v>
      </c>
      <c r="B8" s="5" t="n">
        <v>149</v>
      </c>
      <c r="C8" s="4" t="s">
        <v>323</v>
      </c>
      <c r="D8" s="5" t="n">
        <v>207</v>
      </c>
      <c r="E8" s="4" t="s">
        <v>323</v>
      </c>
    </row>
    <row r="9" spans="1:5">
      <c r="A9" s="4" t="s">
        <v>455</v>
      </c>
      <c r="B9" s="5" t="n">
        <v>13990</v>
      </c>
      <c r="C9" s="5" t="n">
        <v>13937</v>
      </c>
      <c r="D9" s="5" t="n">
        <v>14118</v>
      </c>
      <c r="E9" s="5" t="n">
        <v>13927</v>
      </c>
    </row>
    <row r="10" spans="1:5">
      <c r="A10" s="3" t="s">
        <v>456</v>
      </c>
    </row>
    <row r="11" spans="1:5">
      <c r="A11" s="4" t="s">
        <v>457</v>
      </c>
      <c r="B11" s="7" t="n">
        <v>0.08</v>
      </c>
      <c r="C11" s="7" t="n">
        <v>-0.25</v>
      </c>
      <c r="D11" s="7" t="n">
        <v>0.04</v>
      </c>
      <c r="E11" s="7" t="n">
        <v>-0.3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25"/>
  </cols>
  <sheetData>
    <row r="1" spans="1:2">
      <c r="A1" s="1" t="s">
        <v>458</v>
      </c>
      <c r="B1" s="2" t="s">
        <v>1</v>
      </c>
    </row>
    <row r="2" spans="1:2">
      <c r="B2" s="2" t="s">
        <v>459</v>
      </c>
    </row>
    <row r="3" spans="1:2">
      <c r="A3" s="3" t="s">
        <v>238</v>
      </c>
    </row>
    <row r="4" spans="1:2">
      <c r="A4" s="4" t="s">
        <v>460</v>
      </c>
      <c r="B4" s="5" t="n">
        <v>2</v>
      </c>
    </row>
    <row r="5" spans="1:2">
      <c r="A5" s="4" t="s">
        <v>461</v>
      </c>
      <c r="B5" s="5" t="n">
        <v>3</v>
      </c>
    </row>
    <row r="6" spans="1:2">
      <c r="A6" s="4" t="s">
        <v>462</v>
      </c>
      <c r="B6" s="5" t="n">
        <v>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3</v>
      </c>
      <c r="B1" s="2" t="s">
        <v>90</v>
      </c>
      <c r="D1" s="2" t="s">
        <v>1</v>
      </c>
    </row>
    <row r="2" spans="1:5">
      <c r="B2" s="2" t="s">
        <v>2</v>
      </c>
      <c r="C2" s="2" t="s">
        <v>91</v>
      </c>
      <c r="D2" s="2" t="s">
        <v>2</v>
      </c>
      <c r="E2" s="2" t="s">
        <v>91</v>
      </c>
    </row>
    <row r="3" spans="1:5">
      <c r="A3" s="3" t="s">
        <v>464</v>
      </c>
    </row>
    <row r="4" spans="1:5">
      <c r="A4" s="4" t="s">
        <v>465</v>
      </c>
      <c r="B4" s="6" t="n">
        <v>53745</v>
      </c>
      <c r="C4" s="6" t="n">
        <v>50356</v>
      </c>
      <c r="D4" s="6" t="n">
        <v>112357</v>
      </c>
      <c r="E4" s="6" t="n">
        <v>104185</v>
      </c>
    </row>
    <row r="5" spans="1:5">
      <c r="A5" s="4" t="s">
        <v>466</v>
      </c>
      <c r="B5" s="5" t="n">
        <v>38666</v>
      </c>
      <c r="C5" s="5" t="n">
        <v>35366</v>
      </c>
      <c r="D5" s="5" t="n">
        <v>80695</v>
      </c>
      <c r="E5" s="5" t="n">
        <v>72148</v>
      </c>
    </row>
    <row r="6" spans="1:5">
      <c r="A6" s="4" t="s">
        <v>467</v>
      </c>
      <c r="B6" s="5" t="n">
        <v>4056</v>
      </c>
      <c r="C6" s="5" t="n">
        <v>964</v>
      </c>
      <c r="D6" s="5" t="n">
        <v>9017</v>
      </c>
      <c r="E6" s="5" t="n">
        <v>4133</v>
      </c>
    </row>
    <row r="7" spans="1:5">
      <c r="A7" s="4" t="s">
        <v>468</v>
      </c>
    </row>
    <row r="8" spans="1:5">
      <c r="A8" s="3" t="s">
        <v>464</v>
      </c>
    </row>
    <row r="9" spans="1:5">
      <c r="A9" s="4" t="s">
        <v>465</v>
      </c>
      <c r="B9" s="5" t="n">
        <v>2188</v>
      </c>
      <c r="C9" s="5" t="n">
        <v>1338</v>
      </c>
      <c r="D9" s="5" t="n">
        <v>3887</v>
      </c>
      <c r="E9" s="5" t="n">
        <v>2673</v>
      </c>
    </row>
    <row r="10" spans="1:5">
      <c r="A10" s="4" t="s">
        <v>466</v>
      </c>
      <c r="B10" s="5" t="n">
        <v>1267</v>
      </c>
      <c r="C10" s="5" t="n">
        <v>422</v>
      </c>
      <c r="D10" s="5" t="n">
        <v>2108</v>
      </c>
      <c r="E10" s="5" t="n">
        <v>878</v>
      </c>
    </row>
    <row r="11" spans="1:5">
      <c r="A11" s="4" t="s">
        <v>467</v>
      </c>
      <c r="B11" s="5" t="n">
        <v>-994</v>
      </c>
      <c r="C11" s="5" t="n">
        <v>-1888</v>
      </c>
      <c r="D11" s="5" t="n">
        <v>-2675</v>
      </c>
      <c r="E11" s="5" t="n">
        <v>-3722</v>
      </c>
    </row>
    <row r="12" spans="1:5">
      <c r="A12" s="4" t="s">
        <v>469</v>
      </c>
    </row>
    <row r="13" spans="1:5">
      <c r="A13" s="3" t="s">
        <v>464</v>
      </c>
    </row>
    <row r="14" spans="1:5">
      <c r="A14" s="4" t="s">
        <v>467</v>
      </c>
      <c r="B14" s="5" t="n">
        <v>5050</v>
      </c>
      <c r="C14" s="5" t="n">
        <v>2852</v>
      </c>
      <c r="D14" s="5" t="n">
        <v>11692</v>
      </c>
      <c r="E14" s="5" t="n">
        <v>7855</v>
      </c>
    </row>
    <row r="15" spans="1:5">
      <c r="A15" s="4" t="s">
        <v>470</v>
      </c>
    </row>
    <row r="16" spans="1:5">
      <c r="A16" s="3" t="s">
        <v>464</v>
      </c>
    </row>
    <row r="17" spans="1:5">
      <c r="A17" s="4" t="s">
        <v>465</v>
      </c>
      <c r="B17" s="5" t="n">
        <v>40664</v>
      </c>
      <c r="C17" s="5" t="n">
        <v>39320</v>
      </c>
      <c r="D17" s="5" t="n">
        <v>86496</v>
      </c>
      <c r="E17" s="5" t="n">
        <v>81468</v>
      </c>
    </row>
    <row r="18" spans="1:5">
      <c r="A18" s="4" t="s">
        <v>466</v>
      </c>
      <c r="B18" s="5" t="n">
        <v>30939</v>
      </c>
      <c r="C18" s="5" t="n">
        <v>29515</v>
      </c>
      <c r="D18" s="5" t="n">
        <v>65470</v>
      </c>
      <c r="E18" s="5" t="n">
        <v>59448</v>
      </c>
    </row>
    <row r="19" spans="1:5">
      <c r="A19" s="4" t="s">
        <v>467</v>
      </c>
      <c r="B19" s="5" t="n">
        <v>6118</v>
      </c>
      <c r="C19" s="5" t="n">
        <v>3761</v>
      </c>
      <c r="D19" s="5" t="n">
        <v>13863</v>
      </c>
      <c r="E19" s="5" t="n">
        <v>9029</v>
      </c>
    </row>
    <row r="20" spans="1:5">
      <c r="A20" s="4" t="s">
        <v>471</v>
      </c>
    </row>
    <row r="21" spans="1:5">
      <c r="A21" s="3" t="s">
        <v>464</v>
      </c>
    </row>
    <row r="22" spans="1:5">
      <c r="A22" s="4" t="s">
        <v>465</v>
      </c>
      <c r="B22" s="5" t="n">
        <v>10893</v>
      </c>
      <c r="C22" s="5" t="n">
        <v>9698</v>
      </c>
      <c r="D22" s="5" t="n">
        <v>21974</v>
      </c>
      <c r="E22" s="5" t="n">
        <v>20044</v>
      </c>
    </row>
    <row r="23" spans="1:5">
      <c r="A23" s="4" t="s">
        <v>466</v>
      </c>
      <c r="B23" s="5" t="n">
        <v>6460</v>
      </c>
      <c r="C23" s="5" t="n">
        <v>5429</v>
      </c>
      <c r="D23" s="5" t="n">
        <v>13117</v>
      </c>
      <c r="E23" s="5" t="n">
        <v>11822</v>
      </c>
    </row>
    <row r="24" spans="1:5">
      <c r="A24" s="4" t="s">
        <v>467</v>
      </c>
      <c r="B24" s="5" t="n">
        <v>-1068</v>
      </c>
      <c r="C24" s="5" t="n">
        <v>-909</v>
      </c>
      <c r="D24" s="5" t="n">
        <v>-2171</v>
      </c>
      <c r="E24" s="5" t="n">
        <v>-1174</v>
      </c>
    </row>
    <row r="25" spans="1:5">
      <c r="A25" s="4" t="s">
        <v>472</v>
      </c>
    </row>
    <row r="26" spans="1:5">
      <c r="A26" s="3" t="s">
        <v>464</v>
      </c>
    </row>
    <row r="27" spans="1:5">
      <c r="A27" s="4" t="s">
        <v>465</v>
      </c>
      <c r="B27" s="5" t="n">
        <v>37973</v>
      </c>
      <c r="C27" s="5" t="n">
        <v>36414</v>
      </c>
      <c r="D27" s="5" t="n">
        <v>80085</v>
      </c>
      <c r="E27" s="5" t="n">
        <v>74885</v>
      </c>
    </row>
    <row r="28" spans="1:5">
      <c r="A28" s="4" t="s">
        <v>466</v>
      </c>
      <c r="B28" s="5" t="n">
        <v>28702</v>
      </c>
      <c r="C28" s="5" t="n">
        <v>27294</v>
      </c>
      <c r="D28" s="5" t="n">
        <v>60113</v>
      </c>
      <c r="E28" s="5" t="n">
        <v>54364</v>
      </c>
    </row>
    <row r="29" spans="1:5">
      <c r="A29" s="4" t="s">
        <v>467</v>
      </c>
      <c r="B29" s="5" t="n">
        <v>4734</v>
      </c>
      <c r="C29" s="5" t="n">
        <v>2543</v>
      </c>
      <c r="D29" s="5" t="n">
        <v>10444</v>
      </c>
      <c r="E29" s="5" t="n">
        <v>6183</v>
      </c>
    </row>
    <row r="30" spans="1:5">
      <c r="A30" s="4" t="s">
        <v>473</v>
      </c>
    </row>
    <row r="31" spans="1:5">
      <c r="A31" s="3" t="s">
        <v>464</v>
      </c>
    </row>
    <row r="32" spans="1:5">
      <c r="A32" s="4" t="s">
        <v>465</v>
      </c>
      <c r="B32" s="5" t="n">
        <v>2691</v>
      </c>
      <c r="C32" s="5" t="n">
        <v>2906</v>
      </c>
      <c r="D32" s="5" t="n">
        <v>6411</v>
      </c>
      <c r="E32" s="5" t="n">
        <v>6583</v>
      </c>
    </row>
    <row r="33" spans="1:5">
      <c r="A33" s="4" t="s">
        <v>466</v>
      </c>
      <c r="B33" s="5" t="n">
        <v>2237</v>
      </c>
      <c r="C33" s="5" t="n">
        <v>2221</v>
      </c>
      <c r="D33" s="5" t="n">
        <v>5357</v>
      </c>
      <c r="E33" s="5" t="n">
        <v>5084</v>
      </c>
    </row>
    <row r="34" spans="1:5">
      <c r="A34" s="4" t="s">
        <v>467</v>
      </c>
      <c r="B34" s="6" t="n">
        <v>1384</v>
      </c>
      <c r="C34" s="6" t="n">
        <v>1218</v>
      </c>
      <c r="D34" s="6" t="n">
        <v>3419</v>
      </c>
      <c r="E34" s="6" t="n">
        <v>284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474</v>
      </c>
      <c r="B1" s="2" t="s">
        <v>90</v>
      </c>
      <c r="E1" s="2" t="s">
        <v>1</v>
      </c>
    </row>
    <row r="2" spans="1:6">
      <c r="B2" s="2" t="s">
        <v>2</v>
      </c>
      <c r="C2" s="2" t="s">
        <v>301</v>
      </c>
      <c r="D2" s="2" t="s">
        <v>91</v>
      </c>
      <c r="E2" s="2" t="s">
        <v>2</v>
      </c>
      <c r="F2" s="2" t="s">
        <v>91</v>
      </c>
    </row>
    <row r="3" spans="1:6">
      <c r="A3" s="3" t="s">
        <v>464</v>
      </c>
    </row>
    <row r="4" spans="1:6">
      <c r="A4" s="4" t="s">
        <v>475</v>
      </c>
      <c r="B4" s="6" t="n">
        <v>4056</v>
      </c>
      <c r="D4" s="6" t="n">
        <v>964</v>
      </c>
      <c r="E4" s="6" t="n">
        <v>9017</v>
      </c>
      <c r="F4" s="6" t="n">
        <v>4133</v>
      </c>
    </row>
    <row r="5" spans="1:6">
      <c r="A5" s="4" t="s">
        <v>121</v>
      </c>
      <c r="B5" s="5" t="n">
        <v>-1793</v>
      </c>
      <c r="D5" s="5" t="n">
        <v>-1043</v>
      </c>
      <c r="E5" s="5" t="n">
        <v>-3644</v>
      </c>
      <c r="F5" s="5" t="n">
        <v>-1989</v>
      </c>
    </row>
    <row r="6" spans="1:6">
      <c r="A6" s="4" t="s">
        <v>476</v>
      </c>
      <c r="B6" s="5" t="n">
        <v>182</v>
      </c>
      <c r="C6" s="6" t="n">
        <v>-91</v>
      </c>
      <c r="D6" s="5" t="n">
        <v>-52</v>
      </c>
      <c r="E6" s="5" t="n">
        <v>91</v>
      </c>
      <c r="F6" s="5" t="n">
        <v>-76</v>
      </c>
    </row>
    <row r="7" spans="1:6">
      <c r="A7" s="4" t="s">
        <v>477</v>
      </c>
      <c r="E7" s="5" t="n">
        <v>-389</v>
      </c>
    </row>
    <row r="8" spans="1:6">
      <c r="A8" s="4" t="s">
        <v>478</v>
      </c>
      <c r="D8" s="5" t="n">
        <v>-428</v>
      </c>
      <c r="F8" s="5" t="n">
        <v>-488</v>
      </c>
    </row>
    <row r="9" spans="1:6">
      <c r="A9" s="4" t="s">
        <v>97</v>
      </c>
      <c r="B9" s="5" t="n">
        <v>-1653</v>
      </c>
      <c r="D9" s="5" t="n">
        <v>-1697</v>
      </c>
      <c r="E9" s="5" t="n">
        <v>-3273</v>
      </c>
      <c r="F9" s="5" t="n">
        <v>-3251</v>
      </c>
    </row>
    <row r="10" spans="1:6">
      <c r="A10" s="4" t="s">
        <v>98</v>
      </c>
      <c r="B10" s="5" t="n">
        <v>-1170</v>
      </c>
      <c r="D10" s="5" t="n">
        <v>-1300</v>
      </c>
      <c r="E10" s="5" t="n">
        <v>-2340</v>
      </c>
      <c r="F10" s="5" t="n">
        <v>-2538</v>
      </c>
    </row>
    <row r="11" spans="1:6">
      <c r="A11" s="4" t="s">
        <v>99</v>
      </c>
      <c r="B11" s="5" t="n">
        <v>-378</v>
      </c>
      <c r="D11" s="5" t="n">
        <v>-3556</v>
      </c>
      <c r="E11" s="5" t="n">
        <v>-538</v>
      </c>
      <c r="F11" s="5" t="n">
        <v>-4209</v>
      </c>
    </row>
    <row r="12" spans="1:6">
      <c r="A12" s="4" t="s">
        <v>100</v>
      </c>
      <c r="B12" s="5" t="n">
        <v>13</v>
      </c>
      <c r="D12" s="5" t="n">
        <v>9</v>
      </c>
      <c r="E12" s="5" t="n">
        <v>18</v>
      </c>
      <c r="F12" s="5" t="n">
        <v>22</v>
      </c>
    </row>
    <row r="13" spans="1:6">
      <c r="A13" s="4" t="s">
        <v>101</v>
      </c>
      <c r="B13" s="5" t="n">
        <v>-557</v>
      </c>
      <c r="D13" s="5" t="n">
        <v>-623</v>
      </c>
      <c r="E13" s="5" t="n">
        <v>-1162</v>
      </c>
      <c r="F13" s="5" t="n">
        <v>-1255</v>
      </c>
    </row>
    <row r="14" spans="1:6">
      <c r="A14" s="4" t="s">
        <v>102</v>
      </c>
      <c r="D14" s="5" t="n">
        <v>243</v>
      </c>
      <c r="F14" s="5" t="n">
        <v>258</v>
      </c>
    </row>
    <row r="15" spans="1:6">
      <c r="A15" s="4" t="s">
        <v>103</v>
      </c>
      <c r="B15" s="5" t="n">
        <v>-922</v>
      </c>
      <c r="D15" s="5" t="n">
        <v>-3927</v>
      </c>
      <c r="E15" s="5" t="n">
        <v>-1682</v>
      </c>
      <c r="F15" s="5" t="n">
        <v>-5184</v>
      </c>
    </row>
    <row r="16" spans="1:6">
      <c r="A16" s="4" t="s">
        <v>104</v>
      </c>
      <c r="B16" s="5" t="n">
        <v>2019</v>
      </c>
      <c r="D16" s="5" t="n">
        <v>410</v>
      </c>
      <c r="E16" s="5" t="n">
        <v>2235</v>
      </c>
      <c r="F16" s="5" t="n">
        <v>310</v>
      </c>
    </row>
    <row r="17" spans="1:6">
      <c r="A17" s="4" t="s">
        <v>105</v>
      </c>
      <c r="B17" s="5" t="n">
        <v>1097</v>
      </c>
      <c r="D17" s="5" t="n">
        <v>-3517</v>
      </c>
      <c r="E17" s="5" t="n">
        <v>553</v>
      </c>
      <c r="F17" s="5" t="n">
        <v>-4874</v>
      </c>
    </row>
    <row r="18" spans="1:6">
      <c r="A18" s="4" t="s">
        <v>469</v>
      </c>
    </row>
    <row r="19" spans="1:6">
      <c r="A19" s="3" t="s">
        <v>464</v>
      </c>
    </row>
    <row r="20" spans="1:6">
      <c r="A20" s="4" t="s">
        <v>475</v>
      </c>
      <c r="B20" s="5" t="n">
        <v>5050</v>
      </c>
      <c r="D20" s="5" t="n">
        <v>2852</v>
      </c>
      <c r="E20" s="5" t="n">
        <v>11692</v>
      </c>
      <c r="F20" s="5" t="n">
        <v>7855</v>
      </c>
    </row>
    <row r="21" spans="1:6">
      <c r="A21" s="4" t="s">
        <v>468</v>
      </c>
    </row>
    <row r="22" spans="1:6">
      <c r="A22" s="3" t="s">
        <v>464</v>
      </c>
    </row>
    <row r="23" spans="1:6">
      <c r="A23" s="4" t="s">
        <v>475</v>
      </c>
      <c r="B23" s="6" t="n">
        <v>-994</v>
      </c>
      <c r="D23" s="6" t="n">
        <v>-1888</v>
      </c>
      <c r="E23" s="6" t="n">
        <v>-2675</v>
      </c>
      <c r="F23" s="6" t="n">
        <v>-3722</v>
      </c>
    </row>
  </sheetData>
  <mergeCells count="3">
    <mergeCell ref="A1:A2"/>
    <mergeCell ref="B1:D1"/>
    <mergeCell ref="E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4</v>
      </c>
      <c r="B1" s="2" t="s">
        <v>90</v>
      </c>
      <c r="D1" s="2" t="s">
        <v>1</v>
      </c>
    </row>
    <row r="2" spans="1:5">
      <c r="B2" s="2" t="s">
        <v>2</v>
      </c>
      <c r="C2" s="2" t="s">
        <v>91</v>
      </c>
      <c r="D2" s="2" t="s">
        <v>2</v>
      </c>
      <c r="E2" s="2" t="s">
        <v>91</v>
      </c>
    </row>
    <row r="3" spans="1:5">
      <c r="A3" s="3" t="s">
        <v>92</v>
      </c>
    </row>
    <row r="4" spans="1:5">
      <c r="A4" s="4" t="s">
        <v>115</v>
      </c>
      <c r="B4" s="6" t="n">
        <v>0</v>
      </c>
      <c r="C4" s="6" t="n">
        <v>-11</v>
      </c>
      <c r="D4" s="6" t="n">
        <v>0</v>
      </c>
      <c r="E4" s="6" t="n">
        <v>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9</v>
      </c>
      <c r="B1" s="2" t="s">
        <v>90</v>
      </c>
      <c r="D1" s="2" t="s">
        <v>1</v>
      </c>
    </row>
    <row r="2" spans="1:5">
      <c r="B2" s="2" t="s">
        <v>2</v>
      </c>
      <c r="C2" s="2" t="s">
        <v>91</v>
      </c>
      <c r="D2" s="2" t="s">
        <v>2</v>
      </c>
      <c r="E2" s="2" t="s">
        <v>91</v>
      </c>
    </row>
    <row r="3" spans="1:5">
      <c r="A3" s="3" t="s">
        <v>480</v>
      </c>
    </row>
    <row r="4" spans="1:5">
      <c r="A4" s="4" t="s">
        <v>225</v>
      </c>
      <c r="B4" s="6" t="n">
        <v>53745</v>
      </c>
      <c r="C4" s="6" t="n">
        <v>50356</v>
      </c>
      <c r="D4" s="6" t="n">
        <v>112357</v>
      </c>
      <c r="E4" s="6" t="n">
        <v>104185</v>
      </c>
    </row>
    <row r="5" spans="1:5">
      <c r="A5" s="4" t="s">
        <v>481</v>
      </c>
    </row>
    <row r="6" spans="1:5">
      <c r="A6" s="3" t="s">
        <v>480</v>
      </c>
    </row>
    <row r="7" spans="1:5">
      <c r="A7" s="4" t="s">
        <v>225</v>
      </c>
      <c r="B7" s="5" t="n">
        <v>42721</v>
      </c>
      <c r="C7" s="5" t="n">
        <v>39839</v>
      </c>
      <c r="D7" s="5" t="n">
        <v>86756</v>
      </c>
      <c r="E7" s="5" t="n">
        <v>80757</v>
      </c>
    </row>
    <row r="8" spans="1:5">
      <c r="A8" s="4" t="s">
        <v>482</v>
      </c>
    </row>
    <row r="9" spans="1:5">
      <c r="A9" s="3" t="s">
        <v>480</v>
      </c>
    </row>
    <row r="10" spans="1:5">
      <c r="A10" s="4" t="s">
        <v>225</v>
      </c>
      <c r="B10" s="5" t="n">
        <v>7089</v>
      </c>
      <c r="C10" s="5" t="n">
        <v>7398</v>
      </c>
      <c r="D10" s="5" t="n">
        <v>17228</v>
      </c>
      <c r="E10" s="5" t="n">
        <v>16678</v>
      </c>
    </row>
    <row r="11" spans="1:5">
      <c r="A11" s="4" t="s">
        <v>483</v>
      </c>
    </row>
    <row r="12" spans="1:5">
      <c r="A12" s="3" t="s">
        <v>480</v>
      </c>
    </row>
    <row r="13" spans="1:5">
      <c r="A13" s="4" t="s">
        <v>225</v>
      </c>
      <c r="B13" s="6" t="n">
        <v>3935</v>
      </c>
      <c r="C13" s="6" t="n">
        <v>3119</v>
      </c>
      <c r="D13" s="6" t="n">
        <v>8373</v>
      </c>
      <c r="E13" s="6" t="n">
        <v>675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4</v>
      </c>
      <c r="B1" s="2" t="s">
        <v>90</v>
      </c>
      <c r="D1" s="2" t="s">
        <v>1</v>
      </c>
    </row>
    <row r="2" spans="1:5">
      <c r="B2" s="2" t="s">
        <v>2</v>
      </c>
      <c r="C2" s="2" t="s">
        <v>91</v>
      </c>
      <c r="D2" s="2" t="s">
        <v>2</v>
      </c>
      <c r="E2" s="2" t="s">
        <v>91</v>
      </c>
    </row>
    <row r="3" spans="1:5">
      <c r="A3" s="3" t="s">
        <v>480</v>
      </c>
    </row>
    <row r="4" spans="1:5">
      <c r="A4" s="4" t="s">
        <v>225</v>
      </c>
      <c r="B4" s="6" t="n">
        <v>53745</v>
      </c>
      <c r="C4" s="6" t="n">
        <v>50356</v>
      </c>
      <c r="D4" s="6" t="n">
        <v>112357</v>
      </c>
      <c r="E4" s="6" t="n">
        <v>104185</v>
      </c>
    </row>
    <row r="5" spans="1:5">
      <c r="A5" s="4" t="s">
        <v>468</v>
      </c>
    </row>
    <row r="6" spans="1:5">
      <c r="A6" s="3" t="s">
        <v>480</v>
      </c>
    </row>
    <row r="7" spans="1:5">
      <c r="A7" s="4" t="s">
        <v>225</v>
      </c>
      <c r="B7" s="5" t="n">
        <v>2188</v>
      </c>
      <c r="C7" s="5" t="n">
        <v>1338</v>
      </c>
      <c r="D7" s="5" t="n">
        <v>3887</v>
      </c>
      <c r="E7" s="5" t="n">
        <v>2673</v>
      </c>
    </row>
    <row r="8" spans="1:5">
      <c r="A8" s="4" t="s">
        <v>485</v>
      </c>
    </row>
    <row r="9" spans="1:5">
      <c r="A9" s="3" t="s">
        <v>480</v>
      </c>
    </row>
    <row r="10" spans="1:5">
      <c r="A10" s="4" t="s">
        <v>225</v>
      </c>
      <c r="B10" s="5" t="n">
        <v>25004</v>
      </c>
      <c r="C10" s="5" t="n">
        <v>26202</v>
      </c>
      <c r="D10" s="5" t="n">
        <v>56430</v>
      </c>
      <c r="E10" s="5" t="n">
        <v>56001</v>
      </c>
    </row>
    <row r="11" spans="1:5">
      <c r="A11" s="4" t="s">
        <v>486</v>
      </c>
    </row>
    <row r="12" spans="1:5">
      <c r="A12" s="3" t="s">
        <v>480</v>
      </c>
    </row>
    <row r="13" spans="1:5">
      <c r="A13" s="4" t="s">
        <v>225</v>
      </c>
      <c r="B13" s="5" t="n">
        <v>21364</v>
      </c>
      <c r="C13" s="5" t="n">
        <v>17784</v>
      </c>
      <c r="D13" s="5" t="n">
        <v>42471</v>
      </c>
      <c r="E13" s="5" t="n">
        <v>36171</v>
      </c>
    </row>
    <row r="14" spans="1:5">
      <c r="A14" s="4" t="s">
        <v>487</v>
      </c>
    </row>
    <row r="15" spans="1:5">
      <c r="A15" s="3" t="s">
        <v>480</v>
      </c>
    </row>
    <row r="16" spans="1:5">
      <c r="A16" s="4" t="s">
        <v>225</v>
      </c>
      <c r="B16" s="5" t="n">
        <v>6124</v>
      </c>
      <c r="C16" s="5" t="n">
        <v>5032</v>
      </c>
      <c r="D16" s="5" t="n">
        <v>10883</v>
      </c>
      <c r="E16" s="5" t="n">
        <v>9340</v>
      </c>
    </row>
    <row r="17" spans="1:5">
      <c r="A17" s="4" t="s">
        <v>488</v>
      </c>
    </row>
    <row r="18" spans="1:5">
      <c r="A18" s="3" t="s">
        <v>480</v>
      </c>
    </row>
    <row r="19" spans="1:5">
      <c r="A19" s="4" t="s">
        <v>225</v>
      </c>
      <c r="B19" s="5" t="n">
        <v>935</v>
      </c>
      <c r="D19" s="5" t="n">
        <v>1314</v>
      </c>
    </row>
    <row r="20" spans="1:5">
      <c r="A20" s="4" t="s">
        <v>489</v>
      </c>
    </row>
    <row r="21" spans="1:5">
      <c r="A21" s="3" t="s">
        <v>480</v>
      </c>
    </row>
    <row r="22" spans="1:5">
      <c r="A22" s="4" t="s">
        <v>225</v>
      </c>
      <c r="B22" s="5" t="n">
        <v>1253</v>
      </c>
      <c r="C22" s="5" t="n">
        <v>1338</v>
      </c>
      <c r="D22" s="5" t="n">
        <v>2573</v>
      </c>
      <c r="E22" s="5" t="n">
        <v>2673</v>
      </c>
    </row>
    <row r="23" spans="1:5">
      <c r="A23" s="4" t="s">
        <v>490</v>
      </c>
    </row>
    <row r="24" spans="1:5">
      <c r="A24" s="3" t="s">
        <v>480</v>
      </c>
    </row>
    <row r="25" spans="1:5">
      <c r="A25" s="4" t="s">
        <v>225</v>
      </c>
      <c r="B25" s="5" t="n">
        <v>1253</v>
      </c>
      <c r="C25" s="5" t="n">
        <v>1338</v>
      </c>
      <c r="D25" s="5" t="n">
        <v>2573</v>
      </c>
      <c r="E25" s="5" t="n">
        <v>2673</v>
      </c>
    </row>
    <row r="26" spans="1:5">
      <c r="A26" s="4" t="s">
        <v>470</v>
      </c>
    </row>
    <row r="27" spans="1:5">
      <c r="A27" s="3" t="s">
        <v>480</v>
      </c>
    </row>
    <row r="28" spans="1:5">
      <c r="A28" s="4" t="s">
        <v>225</v>
      </c>
      <c r="B28" s="5" t="n">
        <v>40664</v>
      </c>
      <c r="C28" s="5" t="n">
        <v>39320</v>
      </c>
      <c r="D28" s="5" t="n">
        <v>86496</v>
      </c>
      <c r="E28" s="5" t="n">
        <v>81468</v>
      </c>
    </row>
    <row r="29" spans="1:5">
      <c r="A29" s="4" t="s">
        <v>471</v>
      </c>
    </row>
    <row r="30" spans="1:5">
      <c r="A30" s="3" t="s">
        <v>480</v>
      </c>
    </row>
    <row r="31" spans="1:5">
      <c r="A31" s="4" t="s">
        <v>225</v>
      </c>
      <c r="B31" s="5" t="n">
        <v>10893</v>
      </c>
      <c r="C31" s="5" t="n">
        <v>9698</v>
      </c>
      <c r="D31" s="5" t="n">
        <v>21974</v>
      </c>
      <c r="E31" s="5" t="n">
        <v>20044</v>
      </c>
    </row>
    <row r="32" spans="1:5">
      <c r="A32" s="4" t="s">
        <v>472</v>
      </c>
    </row>
    <row r="33" spans="1:5">
      <c r="A33" s="3" t="s">
        <v>480</v>
      </c>
    </row>
    <row r="34" spans="1:5">
      <c r="A34" s="4" t="s">
        <v>225</v>
      </c>
      <c r="B34" s="5" t="n">
        <v>37973</v>
      </c>
      <c r="C34" s="5" t="n">
        <v>36414</v>
      </c>
      <c r="D34" s="5" t="n">
        <v>80085</v>
      </c>
      <c r="E34" s="5" t="n">
        <v>74885</v>
      </c>
    </row>
    <row r="35" spans="1:5">
      <c r="A35" s="4" t="s">
        <v>473</v>
      </c>
    </row>
    <row r="36" spans="1:5">
      <c r="A36" s="3" t="s">
        <v>480</v>
      </c>
    </row>
    <row r="37" spans="1:5">
      <c r="A37" s="4" t="s">
        <v>225</v>
      </c>
      <c r="B37" s="5" t="n">
        <v>2691</v>
      </c>
      <c r="C37" s="5" t="n">
        <v>2906</v>
      </c>
      <c r="D37" s="5" t="n">
        <v>6411</v>
      </c>
      <c r="E37" s="5" t="n">
        <v>6583</v>
      </c>
    </row>
    <row r="38" spans="1:5">
      <c r="A38" s="4" t="s">
        <v>491</v>
      </c>
    </row>
    <row r="39" spans="1:5">
      <c r="A39" s="3" t="s">
        <v>480</v>
      </c>
    </row>
    <row r="40" spans="1:5">
      <c r="A40" s="4" t="s">
        <v>225</v>
      </c>
      <c r="B40" s="5" t="n">
        <v>22054</v>
      </c>
      <c r="C40" s="5" t="n">
        <v>23619</v>
      </c>
      <c r="D40" s="5" t="n">
        <v>49895</v>
      </c>
      <c r="E40" s="5" t="n">
        <v>49500</v>
      </c>
    </row>
    <row r="41" spans="1:5">
      <c r="A41" s="4" t="s">
        <v>492</v>
      </c>
    </row>
    <row r="42" spans="1:5">
      <c r="A42" s="3" t="s">
        <v>480</v>
      </c>
    </row>
    <row r="43" spans="1:5">
      <c r="A43" s="4" t="s">
        <v>225</v>
      </c>
      <c r="B43" s="5" t="n">
        <v>2950</v>
      </c>
      <c r="C43" s="5" t="n">
        <v>2583</v>
      </c>
      <c r="D43" s="5" t="n">
        <v>6535</v>
      </c>
      <c r="E43" s="5" t="n">
        <v>6501</v>
      </c>
    </row>
    <row r="44" spans="1:5">
      <c r="A44" s="4" t="s">
        <v>493</v>
      </c>
    </row>
    <row r="45" spans="1:5">
      <c r="A45" s="3" t="s">
        <v>480</v>
      </c>
    </row>
    <row r="46" spans="1:5">
      <c r="A46" s="4" t="s">
        <v>225</v>
      </c>
      <c r="B46" s="5" t="n">
        <v>21644</v>
      </c>
      <c r="C46" s="5" t="n">
        <v>23102</v>
      </c>
      <c r="D46" s="5" t="n">
        <v>48895</v>
      </c>
      <c r="E46" s="5" t="n">
        <v>48111</v>
      </c>
    </row>
    <row r="47" spans="1:5">
      <c r="A47" s="4" t="s">
        <v>494</v>
      </c>
    </row>
    <row r="48" spans="1:5">
      <c r="A48" s="3" t="s">
        <v>480</v>
      </c>
    </row>
    <row r="49" spans="1:5">
      <c r="A49" s="4" t="s">
        <v>225</v>
      </c>
      <c r="B49" s="5" t="n">
        <v>410</v>
      </c>
      <c r="C49" s="5" t="n">
        <v>517</v>
      </c>
      <c r="D49" s="5" t="n">
        <v>1000</v>
      </c>
      <c r="E49" s="5" t="n">
        <v>1389</v>
      </c>
    </row>
    <row r="50" spans="1:5">
      <c r="A50" s="4" t="s">
        <v>495</v>
      </c>
    </row>
    <row r="51" spans="1:5">
      <c r="A51" s="3" t="s">
        <v>480</v>
      </c>
    </row>
    <row r="52" spans="1:5">
      <c r="A52" s="4" t="s">
        <v>225</v>
      </c>
      <c r="B52" s="5" t="n">
        <v>15172</v>
      </c>
      <c r="C52" s="5" t="n">
        <v>12416</v>
      </c>
      <c r="D52" s="5" t="n">
        <v>29461</v>
      </c>
      <c r="E52" s="5" t="n">
        <v>25091</v>
      </c>
    </row>
    <row r="53" spans="1:5">
      <c r="A53" s="4" t="s">
        <v>496</v>
      </c>
    </row>
    <row r="54" spans="1:5">
      <c r="A54" s="3" t="s">
        <v>480</v>
      </c>
    </row>
    <row r="55" spans="1:5">
      <c r="A55" s="4" t="s">
        <v>225</v>
      </c>
      <c r="B55" s="5" t="n">
        <v>6192</v>
      </c>
      <c r="C55" s="5" t="n">
        <v>5368</v>
      </c>
      <c r="D55" s="5" t="n">
        <v>13010</v>
      </c>
      <c r="E55" s="5" t="n">
        <v>11080</v>
      </c>
    </row>
    <row r="56" spans="1:5">
      <c r="A56" s="4" t="s">
        <v>497</v>
      </c>
    </row>
    <row r="57" spans="1:5">
      <c r="A57" s="3" t="s">
        <v>480</v>
      </c>
    </row>
    <row r="58" spans="1:5">
      <c r="A58" s="4" t="s">
        <v>225</v>
      </c>
      <c r="B58" s="5" t="n">
        <v>15172</v>
      </c>
      <c r="C58" s="5" t="n">
        <v>12416</v>
      </c>
      <c r="D58" s="5" t="n">
        <v>29461</v>
      </c>
      <c r="E58" s="5" t="n">
        <v>25091</v>
      </c>
    </row>
    <row r="59" spans="1:5">
      <c r="A59" s="4" t="s">
        <v>498</v>
      </c>
    </row>
    <row r="60" spans="1:5">
      <c r="A60" s="3" t="s">
        <v>480</v>
      </c>
    </row>
    <row r="61" spans="1:5">
      <c r="A61" s="4" t="s">
        <v>225</v>
      </c>
      <c r="B61" s="5" t="n">
        <v>3438</v>
      </c>
      <c r="C61" s="5" t="n">
        <v>3285</v>
      </c>
      <c r="D61" s="5" t="n">
        <v>7140</v>
      </c>
      <c r="E61" s="5" t="n">
        <v>6877</v>
      </c>
    </row>
    <row r="62" spans="1:5">
      <c r="A62" s="4" t="s">
        <v>499</v>
      </c>
    </row>
    <row r="63" spans="1:5">
      <c r="A63" s="3" t="s">
        <v>480</v>
      </c>
    </row>
    <row r="64" spans="1:5">
      <c r="A64" s="4" t="s">
        <v>225</v>
      </c>
      <c r="B64" s="5" t="n">
        <v>1751</v>
      </c>
      <c r="C64" s="5" t="n">
        <v>1747</v>
      </c>
      <c r="D64" s="5" t="n">
        <v>2429</v>
      </c>
      <c r="E64" s="5" t="n">
        <v>2463</v>
      </c>
    </row>
    <row r="65" spans="1:5">
      <c r="A65" s="4" t="s">
        <v>500</v>
      </c>
    </row>
    <row r="66" spans="1:5">
      <c r="A66" s="3" t="s">
        <v>480</v>
      </c>
    </row>
    <row r="67" spans="1:5">
      <c r="A67" s="4" t="s">
        <v>225</v>
      </c>
      <c r="B67" s="5" t="n">
        <v>1157</v>
      </c>
      <c r="C67" s="5" t="n">
        <v>896</v>
      </c>
      <c r="D67" s="5" t="n">
        <v>1729</v>
      </c>
      <c r="E67" s="5" t="n">
        <v>1683</v>
      </c>
    </row>
    <row r="68" spans="1:5">
      <c r="A68" s="4" t="s">
        <v>501</v>
      </c>
    </row>
    <row r="69" spans="1:5">
      <c r="A69" s="3" t="s">
        <v>480</v>
      </c>
    </row>
    <row r="70" spans="1:5">
      <c r="A70" s="4" t="s">
        <v>225</v>
      </c>
      <c r="B70" s="6" t="n">
        <v>2281</v>
      </c>
      <c r="C70" s="6" t="n">
        <v>2389</v>
      </c>
      <c r="D70" s="6" t="n">
        <v>5411</v>
      </c>
      <c r="E70" s="6" t="n">
        <v>519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502</v>
      </c>
      <c r="B1" s="2" t="s">
        <v>90</v>
      </c>
      <c r="C1" s="2" t="s">
        <v>1</v>
      </c>
    </row>
    <row r="2" spans="1:5">
      <c r="B2" s="2" t="s">
        <v>2</v>
      </c>
      <c r="C2" s="2" t="s">
        <v>2</v>
      </c>
      <c r="D2" s="2" t="s">
        <v>503</v>
      </c>
      <c r="E2" s="2" t="s">
        <v>48</v>
      </c>
    </row>
    <row r="3" spans="1:5">
      <c r="A3" s="3" t="s">
        <v>504</v>
      </c>
    </row>
    <row r="4" spans="1:5">
      <c r="A4" s="4" t="s">
        <v>505</v>
      </c>
      <c r="D4" s="8" t="n">
        <v>3.2</v>
      </c>
    </row>
    <row r="5" spans="1:5">
      <c r="A5" s="4" t="s">
        <v>506</v>
      </c>
      <c r="D5" s="8" t="n">
        <v>2.6</v>
      </c>
    </row>
    <row r="6" spans="1:5">
      <c r="A6" s="4" t="s">
        <v>507</v>
      </c>
      <c r="B6" s="8" t="n">
        <v>1.3</v>
      </c>
      <c r="C6" s="8" t="n">
        <v>1.3</v>
      </c>
    </row>
    <row r="7" spans="1:5">
      <c r="A7" s="4" t="s">
        <v>508</v>
      </c>
      <c r="C7" s="4" t="s">
        <v>509</v>
      </c>
    </row>
    <row r="8" spans="1:5">
      <c r="A8" s="4" t="s">
        <v>510</v>
      </c>
    </row>
    <row r="9" spans="1:5">
      <c r="A9" s="3" t="s">
        <v>504</v>
      </c>
    </row>
    <row r="10" spans="1:5">
      <c r="A10" s="4" t="s">
        <v>511</v>
      </c>
      <c r="B10" s="8" t="n">
        <v>3.2</v>
      </c>
      <c r="C10" s="8" t="n">
        <v>3.2</v>
      </c>
    </row>
    <row r="11" spans="1:5">
      <c r="A11" s="4" t="s">
        <v>512</v>
      </c>
    </row>
    <row r="12" spans="1:5">
      <c r="A12" s="3" t="s">
        <v>504</v>
      </c>
    </row>
    <row r="13" spans="1:5">
      <c r="A13" s="4" t="s">
        <v>513</v>
      </c>
      <c r="B13" s="4" t="s">
        <v>514</v>
      </c>
      <c r="C13" s="4" t="s">
        <v>514</v>
      </c>
    </row>
    <row r="14" spans="1:5">
      <c r="A14" s="4" t="s">
        <v>505</v>
      </c>
      <c r="E14" s="6" t="n">
        <v>1</v>
      </c>
    </row>
    <row r="15" spans="1:5">
      <c r="A15" s="4" t="s">
        <v>515</v>
      </c>
    </row>
    <row r="16" spans="1:5">
      <c r="A16" s="3" t="s">
        <v>504</v>
      </c>
    </row>
    <row r="17" spans="1:5">
      <c r="A17" s="4" t="s">
        <v>505</v>
      </c>
      <c r="B17" s="8" t="n">
        <v>0.9</v>
      </c>
      <c r="C17" s="8" t="n">
        <v>0.9</v>
      </c>
    </row>
    <row r="18" spans="1:5">
      <c r="A18" s="4" t="s">
        <v>516</v>
      </c>
      <c r="B18" s="10" t="n">
        <v>1.9</v>
      </c>
    </row>
    <row r="19" spans="1:5">
      <c r="A19" s="4" t="s">
        <v>517</v>
      </c>
      <c r="B19" s="8" t="n">
        <v>0.9</v>
      </c>
      <c r="C19" s="8" t="n">
        <v>1.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18</v>
      </c>
      <c r="B1" s="2" t="s">
        <v>519</v>
      </c>
      <c r="C1" s="2" t="s">
        <v>91</v>
      </c>
    </row>
    <row r="2" spans="1:3">
      <c r="A2" s="3" t="s">
        <v>520</v>
      </c>
    </row>
    <row r="3" spans="1:3">
      <c r="A3" s="4" t="s">
        <v>521</v>
      </c>
      <c r="C3" s="6" t="n">
        <v>46032</v>
      </c>
    </row>
    <row r="4" spans="1:3">
      <c r="A4" s="4" t="s">
        <v>522</v>
      </c>
    </row>
    <row r="5" spans="1:3">
      <c r="A5" s="3" t="s">
        <v>520</v>
      </c>
    </row>
    <row r="6" spans="1:3">
      <c r="A6" s="4" t="s">
        <v>521</v>
      </c>
      <c r="B6" s="6" t="n">
        <v>149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91</v>
      </c>
    </row>
    <row r="3" spans="1:3">
      <c r="A3" s="3" t="s">
        <v>117</v>
      </c>
    </row>
    <row r="4" spans="1:3">
      <c r="A4" s="4" t="s">
        <v>105</v>
      </c>
      <c r="B4" s="6" t="n">
        <v>553</v>
      </c>
      <c r="C4" s="6" t="n">
        <v>-4874</v>
      </c>
    </row>
    <row r="5" spans="1:3">
      <c r="A5" s="3" t="s">
        <v>118</v>
      </c>
    </row>
    <row r="6" spans="1:3">
      <c r="A6" s="4" t="s">
        <v>119</v>
      </c>
      <c r="B6" s="5" t="n">
        <v>5613</v>
      </c>
      <c r="C6" s="5" t="n">
        <v>5789</v>
      </c>
    </row>
    <row r="7" spans="1:3">
      <c r="A7" s="4" t="s">
        <v>120</v>
      </c>
      <c r="B7" s="5" t="n">
        <v>2029</v>
      </c>
      <c r="C7" s="5" t="n">
        <v>2856</v>
      </c>
    </row>
    <row r="8" spans="1:3">
      <c r="A8" s="4" t="s">
        <v>121</v>
      </c>
      <c r="B8" s="5" t="n">
        <v>3644</v>
      </c>
      <c r="C8" s="5" t="n">
        <v>1989</v>
      </c>
    </row>
    <row r="9" spans="1:3">
      <c r="A9" s="4" t="s">
        <v>122</v>
      </c>
      <c r="B9" s="5" t="n">
        <v>-2012</v>
      </c>
      <c r="C9" s="5" t="n">
        <v>-1402</v>
      </c>
    </row>
    <row r="10" spans="1:3">
      <c r="A10" s="4" t="s">
        <v>123</v>
      </c>
      <c r="B10" s="5" t="n">
        <v>-91</v>
      </c>
      <c r="C10" s="5" t="n">
        <v>76</v>
      </c>
    </row>
    <row r="11" spans="1:3">
      <c r="A11" s="4" t="s">
        <v>124</v>
      </c>
      <c r="B11" s="5" t="n">
        <v>38</v>
      </c>
    </row>
    <row r="12" spans="1:3">
      <c r="A12" s="3" t="s">
        <v>125</v>
      </c>
    </row>
    <row r="13" spans="1:3">
      <c r="A13" s="4" t="s">
        <v>126</v>
      </c>
      <c r="B13" s="5" t="n">
        <v>24556</v>
      </c>
      <c r="C13" s="5" t="n">
        <v>21197</v>
      </c>
    </row>
    <row r="14" spans="1:3">
      <c r="A14" s="4" t="s">
        <v>127</v>
      </c>
      <c r="B14" s="5" t="n">
        <v>681</v>
      </c>
      <c r="C14" s="5" t="n">
        <v>402</v>
      </c>
    </row>
    <row r="15" spans="1:3">
      <c r="A15" s="4" t="s">
        <v>128</v>
      </c>
      <c r="B15" s="5" t="n">
        <v>-180</v>
      </c>
      <c r="C15" s="5" t="n">
        <v>2425</v>
      </c>
    </row>
    <row r="16" spans="1:3">
      <c r="A16" s="4" t="s">
        <v>129</v>
      </c>
      <c r="B16" s="5" t="n">
        <v>-6959</v>
      </c>
      <c r="C16" s="5" t="n">
        <v>-6298</v>
      </c>
    </row>
    <row r="17" spans="1:3">
      <c r="A17" s="4" t="s">
        <v>130</v>
      </c>
      <c r="B17" s="5" t="n">
        <v>-8888</v>
      </c>
      <c r="C17" s="5" t="n">
        <v>-8842</v>
      </c>
    </row>
    <row r="18" spans="1:3">
      <c r="A18" s="4" t="s">
        <v>131</v>
      </c>
      <c r="B18" s="5" t="n">
        <v>-1605</v>
      </c>
      <c r="C18" s="5" t="n">
        <v>214</v>
      </c>
    </row>
    <row r="19" spans="1:3">
      <c r="A19" s="4" t="s">
        <v>132</v>
      </c>
      <c r="B19" s="5" t="n">
        <v>-6</v>
      </c>
      <c r="C19" s="5" t="n">
        <v>-182</v>
      </c>
    </row>
    <row r="20" spans="1:3">
      <c r="A20" s="4" t="s">
        <v>133</v>
      </c>
      <c r="B20" s="5" t="n">
        <v>17373</v>
      </c>
      <c r="C20" s="5" t="n">
        <v>13350</v>
      </c>
    </row>
    <row r="21" spans="1:3">
      <c r="A21" s="3" t="s">
        <v>134</v>
      </c>
    </row>
    <row r="22" spans="1:3">
      <c r="A22" s="4" t="s">
        <v>135</v>
      </c>
      <c r="B22" s="5" t="n">
        <v>-2516</v>
      </c>
      <c r="C22" s="5" t="n">
        <v>-2195</v>
      </c>
    </row>
    <row r="23" spans="1:3">
      <c r="A23" s="4" t="s">
        <v>136</v>
      </c>
      <c r="B23" s="5" t="n">
        <v>-2232</v>
      </c>
      <c r="C23" s="5" t="n">
        <v>-1256</v>
      </c>
    </row>
    <row r="24" spans="1:3">
      <c r="A24" s="4" t="s">
        <v>137</v>
      </c>
      <c r="B24" s="5" t="n">
        <v>-2600</v>
      </c>
    </row>
    <row r="25" spans="1:3">
      <c r="A25" s="4" t="s">
        <v>138</v>
      </c>
      <c r="C25" s="5" t="n">
        <v>-32</v>
      </c>
    </row>
    <row r="26" spans="1:3">
      <c r="A26" s="4" t="s">
        <v>139</v>
      </c>
      <c r="B26" s="5" t="n">
        <v>-7348</v>
      </c>
      <c r="C26" s="5" t="n">
        <v>-3483</v>
      </c>
    </row>
    <row r="27" spans="1:3">
      <c r="A27" s="3" t="s">
        <v>140</v>
      </c>
    </row>
    <row r="28" spans="1:3">
      <c r="A28" s="4" t="s">
        <v>141</v>
      </c>
      <c r="C28" s="5" t="n">
        <v>46032</v>
      </c>
    </row>
    <row r="29" spans="1:3">
      <c r="A29" s="4" t="s">
        <v>142</v>
      </c>
      <c r="C29" s="5" t="n">
        <v>-48993</v>
      </c>
    </row>
    <row r="30" spans="1:3">
      <c r="A30" s="4" t="s">
        <v>143</v>
      </c>
      <c r="B30" s="5" t="n">
        <v>5000</v>
      </c>
    </row>
    <row r="31" spans="1:3">
      <c r="A31" s="4" t="s">
        <v>144</v>
      </c>
      <c r="B31" s="5" t="n">
        <v>-2500</v>
      </c>
      <c r="C31" s="5" t="n">
        <v>-3125</v>
      </c>
    </row>
    <row r="32" spans="1:3">
      <c r="A32" s="4" t="s">
        <v>145</v>
      </c>
      <c r="B32" s="5" t="n">
        <v>-1139</v>
      </c>
      <c r="C32" s="5" t="n">
        <v>-1020</v>
      </c>
    </row>
    <row r="33" spans="1:3">
      <c r="A33" s="4" t="s">
        <v>146</v>
      </c>
      <c r="B33" s="5" t="n">
        <v>-13833</v>
      </c>
      <c r="C33" s="5" t="n">
        <v>-12</v>
      </c>
    </row>
    <row r="34" spans="1:3">
      <c r="A34" s="4" t="s">
        <v>147</v>
      </c>
      <c r="B34" s="5" t="n">
        <v>-911</v>
      </c>
      <c r="C34" s="5" t="n">
        <v>-301</v>
      </c>
    </row>
    <row r="35" spans="1:3">
      <c r="A35" s="4" t="s">
        <v>148</v>
      </c>
      <c r="B35" s="5" t="n">
        <v>484</v>
      </c>
      <c r="C35" s="5" t="n">
        <v>444</v>
      </c>
    </row>
    <row r="36" spans="1:3">
      <c r="A36" s="4" t="s">
        <v>149</v>
      </c>
      <c r="B36" s="5" t="n">
        <v>-12899</v>
      </c>
      <c r="C36" s="5" t="n">
        <v>-6975</v>
      </c>
    </row>
    <row r="37" spans="1:3">
      <c r="A37" s="4" t="s">
        <v>150</v>
      </c>
      <c r="B37" s="5" t="n">
        <v>-15</v>
      </c>
      <c r="C37" s="5" t="n">
        <v>63</v>
      </c>
    </row>
    <row r="38" spans="1:3">
      <c r="A38" s="4" t="s">
        <v>151</v>
      </c>
      <c r="B38" s="5" t="n">
        <v>-2889</v>
      </c>
      <c r="C38" s="5" t="n">
        <v>2955</v>
      </c>
    </row>
    <row r="39" spans="1:3">
      <c r="A39" s="4" t="s">
        <v>152</v>
      </c>
      <c r="B39" s="5" t="n">
        <v>27699</v>
      </c>
      <c r="C39" s="5" t="n">
        <v>10153</v>
      </c>
    </row>
    <row r="40" spans="1:3">
      <c r="A40" s="4" t="s">
        <v>153</v>
      </c>
      <c r="B40" s="5" t="n">
        <v>24810</v>
      </c>
      <c r="C40" s="5" t="n">
        <v>13108</v>
      </c>
    </row>
    <row r="41" spans="1:3">
      <c r="A41" s="3" t="s">
        <v>154</v>
      </c>
    </row>
    <row r="42" spans="1:3">
      <c r="A42" s="4" t="s">
        <v>155</v>
      </c>
      <c r="B42" s="5" t="n">
        <v>1381</v>
      </c>
      <c r="C42" s="5" t="n">
        <v>831</v>
      </c>
    </row>
    <row r="43" spans="1:3">
      <c r="A43" s="4" t="s">
        <v>156</v>
      </c>
      <c r="B43" s="5" t="n">
        <v>1144</v>
      </c>
      <c r="C43" s="5" t="n">
        <v>1276</v>
      </c>
    </row>
    <row r="44" spans="1:3">
      <c r="A44" s="3" t="s">
        <v>157</v>
      </c>
    </row>
    <row r="45" spans="1:3">
      <c r="A45" s="4" t="s">
        <v>158</v>
      </c>
      <c r="B45" s="5" t="n">
        <v>985</v>
      </c>
      <c r="C45" s="6" t="n">
        <v>369</v>
      </c>
    </row>
    <row r="46" spans="1:3">
      <c r="A46" s="4" t="s">
        <v>159</v>
      </c>
      <c r="B46" s="6" t="n">
        <v>324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48"/>
    <col customWidth="1" max="6" min="6" width="24"/>
    <col customWidth="1" max="7" min="7" width="10"/>
  </cols>
  <sheetData>
    <row r="1" spans="1:7">
      <c r="A1" s="1" t="s">
        <v>160</v>
      </c>
      <c r="B1" s="2" t="s">
        <v>161</v>
      </c>
      <c r="C1" s="2" t="s">
        <v>162</v>
      </c>
      <c r="D1" s="2" t="s">
        <v>163</v>
      </c>
      <c r="E1" s="2" t="s">
        <v>164</v>
      </c>
      <c r="F1" s="2" t="s">
        <v>165</v>
      </c>
      <c r="G1" s="2" t="s">
        <v>166</v>
      </c>
    </row>
    <row r="2" spans="1:7">
      <c r="A2" s="4" t="s">
        <v>167</v>
      </c>
      <c r="B2" s="5" t="n">
        <v>27056</v>
      </c>
    </row>
    <row r="3" spans="1:7">
      <c r="A3" s="4" t="s">
        <v>168</v>
      </c>
      <c r="B3" s="6" t="n">
        <v>1353</v>
      </c>
      <c r="C3" s="6" t="n">
        <v>211280</v>
      </c>
      <c r="D3" s="6" t="n">
        <v>63569</v>
      </c>
      <c r="E3" s="6" t="n">
        <v>341</v>
      </c>
    </row>
    <row r="4" spans="1:7">
      <c r="A4" s="4" t="s">
        <v>169</v>
      </c>
      <c r="F4" s="5" t="n">
        <v>-13159</v>
      </c>
    </row>
    <row r="5" spans="1:7">
      <c r="A5" s="4" t="s">
        <v>170</v>
      </c>
      <c r="F5" s="6" t="n">
        <v>-196043</v>
      </c>
    </row>
    <row r="6" spans="1:7">
      <c r="A6" s="4" t="s">
        <v>171</v>
      </c>
      <c r="F6" s="5" t="n">
        <v>11</v>
      </c>
    </row>
    <row r="7" spans="1:7">
      <c r="A7" s="4" t="s">
        <v>172</v>
      </c>
      <c r="C7" s="5" t="n">
        <v>64</v>
      </c>
      <c r="F7" s="6" t="n">
        <v>166</v>
      </c>
    </row>
    <row r="8" spans="1:7">
      <c r="A8" s="4" t="s">
        <v>173</v>
      </c>
      <c r="F8" s="6" t="n">
        <v>-7</v>
      </c>
    </row>
    <row r="9" spans="1:7">
      <c r="A9" s="4" t="s">
        <v>174</v>
      </c>
      <c r="C9" s="5" t="n">
        <v>946</v>
      </c>
    </row>
    <row r="10" spans="1:7">
      <c r="A10" s="4" t="s">
        <v>175</v>
      </c>
      <c r="E10" s="5" t="n">
        <v>-309</v>
      </c>
    </row>
    <row r="11" spans="1:7">
      <c r="A11" s="4" t="s">
        <v>105</v>
      </c>
      <c r="D11" s="5" t="n">
        <v>-1357</v>
      </c>
    </row>
    <row r="12" spans="1:7">
      <c r="A12" s="4" t="s">
        <v>176</v>
      </c>
      <c r="B12" s="5" t="n">
        <v>27056</v>
      </c>
    </row>
    <row r="13" spans="1:7">
      <c r="A13" s="4" t="s">
        <v>177</v>
      </c>
      <c r="B13" s="6" t="n">
        <v>1353</v>
      </c>
      <c r="C13" s="5" t="n">
        <v>212290</v>
      </c>
      <c r="D13" s="5" t="n">
        <v>59069</v>
      </c>
      <c r="E13" s="5" t="n">
        <v>32</v>
      </c>
    </row>
    <row r="14" spans="1:7">
      <c r="A14" s="4" t="s">
        <v>178</v>
      </c>
      <c r="F14" s="5" t="n">
        <v>-13148</v>
      </c>
    </row>
    <row r="15" spans="1:7">
      <c r="A15" s="4" t="s">
        <v>179</v>
      </c>
      <c r="F15" s="6" t="n">
        <v>-195884</v>
      </c>
    </row>
    <row r="16" spans="1:7">
      <c r="A16" s="4" t="s">
        <v>167</v>
      </c>
      <c r="B16" s="5" t="n">
        <v>27056</v>
      </c>
    </row>
    <row r="17" spans="1:7">
      <c r="A17" s="4" t="s">
        <v>168</v>
      </c>
      <c r="B17" s="6" t="n">
        <v>1353</v>
      </c>
      <c r="C17" s="5" t="n">
        <v>211280</v>
      </c>
      <c r="D17" s="5" t="n">
        <v>63569</v>
      </c>
      <c r="E17" s="5" t="n">
        <v>341</v>
      </c>
    </row>
    <row r="18" spans="1:7">
      <c r="A18" s="4" t="s">
        <v>169</v>
      </c>
      <c r="F18" s="5" t="n">
        <v>-13159</v>
      </c>
    </row>
    <row r="19" spans="1:7">
      <c r="A19" s="4" t="s">
        <v>170</v>
      </c>
      <c r="F19" s="6" t="n">
        <v>-196043</v>
      </c>
    </row>
    <row r="20" spans="1:7">
      <c r="A20" s="4" t="s">
        <v>175</v>
      </c>
      <c r="G20" s="6" t="n">
        <v>129</v>
      </c>
    </row>
    <row r="21" spans="1:7">
      <c r="A21" s="4" t="s">
        <v>105</v>
      </c>
      <c r="G21" s="5" t="n">
        <v>-4874</v>
      </c>
    </row>
    <row r="22" spans="1:7">
      <c r="A22" s="4" t="s">
        <v>180</v>
      </c>
      <c r="B22" s="5" t="n">
        <v>27056</v>
      </c>
    </row>
    <row r="23" spans="1:7">
      <c r="A23" s="4" t="s">
        <v>181</v>
      </c>
      <c r="B23" s="6" t="n">
        <v>1353</v>
      </c>
      <c r="C23" s="5" t="n">
        <v>212960</v>
      </c>
      <c r="D23" s="5" t="n">
        <v>55552</v>
      </c>
      <c r="E23" s="5" t="n">
        <v>470</v>
      </c>
    </row>
    <row r="24" spans="1:7">
      <c r="A24" s="4" t="s">
        <v>182</v>
      </c>
      <c r="F24" s="5" t="n">
        <v>-13109</v>
      </c>
    </row>
    <row r="25" spans="1:7">
      <c r="A25" s="4" t="s">
        <v>183</v>
      </c>
      <c r="F25" s="6" t="n">
        <v>-195301</v>
      </c>
    </row>
    <row r="26" spans="1:7">
      <c r="A26" s="4" t="s">
        <v>184</v>
      </c>
      <c r="D26" s="5" t="n">
        <v>-3143</v>
      </c>
    </row>
    <row r="27" spans="1:7">
      <c r="A27" s="4" t="s">
        <v>185</v>
      </c>
      <c r="B27" s="5" t="n">
        <v>27056</v>
      </c>
    </row>
    <row r="28" spans="1:7">
      <c r="A28" s="4" t="s">
        <v>186</v>
      </c>
      <c r="B28" s="6" t="n">
        <v>1353</v>
      </c>
      <c r="C28" s="5" t="n">
        <v>212290</v>
      </c>
      <c r="D28" s="5" t="n">
        <v>59069</v>
      </c>
      <c r="E28" s="5" t="n">
        <v>32</v>
      </c>
    </row>
    <row r="29" spans="1:7">
      <c r="A29" s="4" t="s">
        <v>187</v>
      </c>
      <c r="F29" s="5" t="n">
        <v>-13148</v>
      </c>
    </row>
    <row r="30" spans="1:7">
      <c r="A30" s="4" t="s">
        <v>188</v>
      </c>
      <c r="F30" s="6" t="n">
        <v>-195884</v>
      </c>
    </row>
    <row r="31" spans="1:7">
      <c r="A31" s="4" t="s">
        <v>171</v>
      </c>
      <c r="F31" s="5" t="n">
        <v>11</v>
      </c>
    </row>
    <row r="32" spans="1:7">
      <c r="A32" s="4" t="s">
        <v>172</v>
      </c>
      <c r="C32" s="5" t="n">
        <v>53</v>
      </c>
      <c r="F32" s="6" t="n">
        <v>162</v>
      </c>
    </row>
    <row r="33" spans="1:7">
      <c r="A33" s="4" t="s">
        <v>173</v>
      </c>
      <c r="F33" s="6" t="n">
        <v>-5</v>
      </c>
    </row>
    <row r="34" spans="1:7">
      <c r="A34" s="4" t="s">
        <v>174</v>
      </c>
      <c r="C34" s="5" t="n">
        <v>1043</v>
      </c>
    </row>
    <row r="35" spans="1:7">
      <c r="A35" s="4" t="s">
        <v>189</v>
      </c>
      <c r="F35" s="5" t="n">
        <v>28</v>
      </c>
    </row>
    <row r="36" spans="1:7">
      <c r="A36" s="4" t="s">
        <v>190</v>
      </c>
      <c r="C36" s="5" t="n">
        <v>-426</v>
      </c>
      <c r="F36" s="6" t="n">
        <v>426</v>
      </c>
    </row>
    <row r="37" spans="1:7">
      <c r="A37" s="4" t="s">
        <v>175</v>
      </c>
      <c r="E37" s="5" t="n">
        <v>438</v>
      </c>
      <c r="G37" s="5" t="n">
        <v>438</v>
      </c>
    </row>
    <row r="38" spans="1:7">
      <c r="A38" s="4" t="s">
        <v>105</v>
      </c>
      <c r="D38" s="5" t="n">
        <v>-3517</v>
      </c>
      <c r="G38" s="5" t="n">
        <v>-3517</v>
      </c>
    </row>
    <row r="39" spans="1:7">
      <c r="A39" s="4" t="s">
        <v>180</v>
      </c>
      <c r="B39" s="5" t="n">
        <v>27056</v>
      </c>
    </row>
    <row r="40" spans="1:7">
      <c r="A40" s="4" t="s">
        <v>181</v>
      </c>
      <c r="B40" s="6" t="n">
        <v>1353</v>
      </c>
      <c r="C40" s="5" t="n">
        <v>212960</v>
      </c>
      <c r="D40" s="5" t="n">
        <v>55552</v>
      </c>
      <c r="E40" s="5" t="n">
        <v>470</v>
      </c>
    </row>
    <row r="41" spans="1:7">
      <c r="A41" s="4" t="s">
        <v>182</v>
      </c>
      <c r="F41" s="5" t="n">
        <v>-13109</v>
      </c>
    </row>
    <row r="42" spans="1:7">
      <c r="A42" s="4" t="s">
        <v>183</v>
      </c>
      <c r="F42" s="6" t="n">
        <v>-195301</v>
      </c>
    </row>
    <row r="43" spans="1:7">
      <c r="A43" s="4" t="s">
        <v>191</v>
      </c>
      <c r="B43" s="5" t="n">
        <v>27056</v>
      </c>
    </row>
    <row r="44" spans="1:7">
      <c r="A44" s="4" t="s">
        <v>192</v>
      </c>
      <c r="B44" s="6" t="n">
        <v>1353</v>
      </c>
      <c r="C44" s="5" t="n">
        <v>215964</v>
      </c>
      <c r="D44" s="5" t="n">
        <v>59403</v>
      </c>
      <c r="E44" s="5" t="n">
        <v>269</v>
      </c>
      <c r="G44" s="5" t="n">
        <v>82014</v>
      </c>
    </row>
    <row r="45" spans="1:7">
      <c r="A45" s="4" t="s">
        <v>193</v>
      </c>
      <c r="F45" s="5" t="n">
        <v>-13087</v>
      </c>
    </row>
    <row r="46" spans="1:7">
      <c r="A46" s="4" t="s">
        <v>194</v>
      </c>
      <c r="F46" s="6" t="n">
        <v>-194975</v>
      </c>
    </row>
    <row r="47" spans="1:7">
      <c r="A47" s="4" t="s">
        <v>171</v>
      </c>
      <c r="F47" s="5" t="n">
        <v>9</v>
      </c>
    </row>
    <row r="48" spans="1:7">
      <c r="A48" s="4" t="s">
        <v>172</v>
      </c>
      <c r="C48" s="5" t="n">
        <v>131</v>
      </c>
      <c r="F48" s="6" t="n">
        <v>123</v>
      </c>
    </row>
    <row r="49" spans="1:7">
      <c r="A49" s="4" t="s">
        <v>173</v>
      </c>
      <c r="F49" s="6" t="n">
        <v>-3</v>
      </c>
    </row>
    <row r="50" spans="1:7">
      <c r="A50" s="4" t="s">
        <v>174</v>
      </c>
      <c r="C50" s="5" t="n">
        <v>1851</v>
      </c>
    </row>
    <row r="51" spans="1:7">
      <c r="A51" s="4" t="s">
        <v>175</v>
      </c>
      <c r="E51" s="5" t="n">
        <v>-37</v>
      </c>
    </row>
    <row r="52" spans="1:7">
      <c r="A52" s="4" t="s">
        <v>105</v>
      </c>
      <c r="D52" s="5" t="n">
        <v>-544</v>
      </c>
    </row>
    <row r="53" spans="1:7">
      <c r="A53" s="4" t="s">
        <v>195</v>
      </c>
      <c r="B53" s="5" t="n">
        <v>27056</v>
      </c>
    </row>
    <row r="54" spans="1:7">
      <c r="A54" s="4" t="s">
        <v>196</v>
      </c>
      <c r="B54" s="6" t="n">
        <v>1353</v>
      </c>
      <c r="C54" s="5" t="n">
        <v>217946</v>
      </c>
      <c r="D54" s="5" t="n">
        <v>58859</v>
      </c>
      <c r="E54" s="5" t="n">
        <v>232</v>
      </c>
    </row>
    <row r="55" spans="1:7">
      <c r="A55" s="4" t="s">
        <v>197</v>
      </c>
      <c r="F55" s="5" t="n">
        <v>-13078</v>
      </c>
    </row>
    <row r="56" spans="1:7">
      <c r="A56" s="4" t="s">
        <v>198</v>
      </c>
      <c r="F56" s="6" t="n">
        <v>-194855</v>
      </c>
    </row>
    <row r="57" spans="1:7">
      <c r="A57" s="4" t="s">
        <v>191</v>
      </c>
      <c r="B57" s="5" t="n">
        <v>27056</v>
      </c>
    </row>
    <row r="58" spans="1:7">
      <c r="A58" s="4" t="s">
        <v>192</v>
      </c>
      <c r="B58" s="6" t="n">
        <v>1353</v>
      </c>
      <c r="C58" s="5" t="n">
        <v>215964</v>
      </c>
      <c r="D58" s="5" t="n">
        <v>59403</v>
      </c>
      <c r="E58" s="5" t="n">
        <v>269</v>
      </c>
      <c r="G58" s="5" t="n">
        <v>82014</v>
      </c>
    </row>
    <row r="59" spans="1:7">
      <c r="A59" s="4" t="s">
        <v>193</v>
      </c>
      <c r="F59" s="5" t="n">
        <v>-13087</v>
      </c>
    </row>
    <row r="60" spans="1:7">
      <c r="A60" s="4" t="s">
        <v>194</v>
      </c>
      <c r="F60" s="6" t="n">
        <v>-194975</v>
      </c>
    </row>
    <row r="61" spans="1:7">
      <c r="A61" s="4" t="s">
        <v>175</v>
      </c>
      <c r="G61" s="5" t="n">
        <v>53</v>
      </c>
    </row>
    <row r="62" spans="1:7">
      <c r="A62" s="4" t="s">
        <v>105</v>
      </c>
      <c r="G62" s="5" t="n">
        <v>553</v>
      </c>
    </row>
    <row r="63" spans="1:7">
      <c r="A63" s="4" t="s">
        <v>199</v>
      </c>
      <c r="B63" s="5" t="n">
        <v>27056</v>
      </c>
    </row>
    <row r="64" spans="1:7">
      <c r="A64" s="4" t="s">
        <v>200</v>
      </c>
      <c r="B64" s="6" t="n">
        <v>1353</v>
      </c>
      <c r="C64" s="5" t="n">
        <v>216045</v>
      </c>
      <c r="D64" s="5" t="n">
        <v>59956</v>
      </c>
      <c r="E64" s="5" t="n">
        <v>322</v>
      </c>
      <c r="G64" s="5" t="n">
        <v>72915</v>
      </c>
    </row>
    <row r="65" spans="1:7">
      <c r="A65" s="4" t="s">
        <v>201</v>
      </c>
      <c r="F65" s="5" t="n">
        <v>-13209</v>
      </c>
    </row>
    <row r="66" spans="1:7">
      <c r="A66" s="4" t="s">
        <v>202</v>
      </c>
      <c r="F66" s="6" t="n">
        <v>-204761</v>
      </c>
    </row>
    <row r="67" spans="1:7">
      <c r="A67" s="4" t="s">
        <v>203</v>
      </c>
      <c r="B67" s="5" t="n">
        <v>27056</v>
      </c>
    </row>
    <row r="68" spans="1:7">
      <c r="A68" s="4" t="s">
        <v>204</v>
      </c>
      <c r="B68" s="6" t="n">
        <v>1353</v>
      </c>
      <c r="C68" s="5" t="n">
        <v>217946</v>
      </c>
      <c r="D68" s="5" t="n">
        <v>58859</v>
      </c>
      <c r="E68" s="5" t="n">
        <v>232</v>
      </c>
    </row>
    <row r="69" spans="1:7">
      <c r="A69" s="4" t="s">
        <v>205</v>
      </c>
      <c r="F69" s="5" t="n">
        <v>-13078</v>
      </c>
    </row>
    <row r="70" spans="1:7">
      <c r="A70" s="4" t="s">
        <v>206</v>
      </c>
      <c r="F70" s="6" t="n">
        <v>-194855</v>
      </c>
    </row>
    <row r="71" spans="1:7">
      <c r="A71" s="4" t="s">
        <v>171</v>
      </c>
      <c r="F71" s="5" t="n">
        <v>241</v>
      </c>
    </row>
    <row r="72" spans="1:7">
      <c r="A72" s="4" t="s">
        <v>172</v>
      </c>
      <c r="C72" s="5" t="n">
        <v>-3361</v>
      </c>
      <c r="F72" s="6" t="n">
        <v>3591</v>
      </c>
    </row>
    <row r="73" spans="1:7">
      <c r="A73" s="4" t="s">
        <v>207</v>
      </c>
      <c r="F73" s="5" t="n">
        <v>-393</v>
      </c>
    </row>
    <row r="74" spans="1:7">
      <c r="A74" s="4" t="s">
        <v>173</v>
      </c>
      <c r="F74" s="6" t="n">
        <v>-13830</v>
      </c>
    </row>
    <row r="75" spans="1:7">
      <c r="A75" s="4" t="s">
        <v>174</v>
      </c>
      <c r="C75" s="5" t="n">
        <v>1793</v>
      </c>
    </row>
    <row r="76" spans="1:7">
      <c r="A76" s="4" t="s">
        <v>189</v>
      </c>
      <c r="F76" s="5" t="n">
        <v>21</v>
      </c>
    </row>
    <row r="77" spans="1:7">
      <c r="A77" s="4" t="s">
        <v>190</v>
      </c>
      <c r="C77" s="5" t="n">
        <v>-333</v>
      </c>
      <c r="F77" s="6" t="n">
        <v>333</v>
      </c>
    </row>
    <row r="78" spans="1:7">
      <c r="A78" s="4" t="s">
        <v>175</v>
      </c>
      <c r="E78" s="5" t="n">
        <v>90</v>
      </c>
      <c r="G78" s="5" t="n">
        <v>90</v>
      </c>
    </row>
    <row r="79" spans="1:7">
      <c r="A79" s="4" t="s">
        <v>105</v>
      </c>
      <c r="D79" s="5" t="n">
        <v>1097</v>
      </c>
      <c r="G79" s="5" t="n">
        <v>1097</v>
      </c>
    </row>
    <row r="80" spans="1:7">
      <c r="A80" s="4" t="s">
        <v>199</v>
      </c>
      <c r="B80" s="5" t="n">
        <v>27056</v>
      </c>
    </row>
    <row r="81" spans="1:7">
      <c r="A81" s="4" t="s">
        <v>200</v>
      </c>
      <c r="B81" s="6" t="n">
        <v>1353</v>
      </c>
      <c r="C81" s="6" t="n">
        <v>216045</v>
      </c>
      <c r="D81" s="6" t="n">
        <v>59956</v>
      </c>
      <c r="E81" s="6" t="n">
        <v>322</v>
      </c>
      <c r="G81" s="6" t="n">
        <v>72915</v>
      </c>
    </row>
    <row r="82" spans="1:7">
      <c r="A82" s="4" t="s">
        <v>201</v>
      </c>
      <c r="F82" s="5" t="n">
        <v>-13209</v>
      </c>
    </row>
    <row r="83" spans="1:7">
      <c r="A83" s="4" t="s">
        <v>202</v>
      </c>
      <c r="F83" s="6" t="n">
        <v>-20476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52</v>
      </c>
      <c r="B1" s="2" t="s">
        <v>1</v>
      </c>
    </row>
    <row r="2" spans="1:2">
      <c r="B2" s="2" t="s">
        <v>2</v>
      </c>
    </row>
    <row r="3" spans="1:2">
      <c r="A3" s="3" t="s">
        <v>211</v>
      </c>
    </row>
    <row r="4" spans="1:2">
      <c r="A4" s="4" t="s">
        <v>52</v>
      </c>
      <c r="B4" s="4" t="s">
        <v>2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09T12:36:55Z</dcterms:created>
  <dcterms:modified xmlns:dcterms="http://purl.org/dc/terms/" xmlns:xsi="http://www.w3.org/2001/XMLSchema-instance" xsi:type="dcterms:W3CDTF">2020-04-09T12:36:55Z</dcterms:modified>
</cp:coreProperties>
</file>